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Fair Value Measurements" sheetId="10" state="visible" r:id="rId10"/>
    <sheet xmlns:r="http://schemas.openxmlformats.org/officeDocument/2006/relationships" name="Comprehensive Income (Loss) and" sheetId="11" state="visible" r:id="rId11"/>
    <sheet xmlns:r="http://schemas.openxmlformats.org/officeDocument/2006/relationships" name="Earnings per Common Share" sheetId="12" state="visible" r:id="rId12"/>
    <sheet xmlns:r="http://schemas.openxmlformats.org/officeDocument/2006/relationships" name="Stock-based Compensation"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Inventories, Net" sheetId="16" state="visible" r:id="rId16"/>
    <sheet xmlns:r="http://schemas.openxmlformats.org/officeDocument/2006/relationships" name="Pensions and Post-Retirement Be"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Commitments and Contingent Liab" sheetId="20" state="visible" r:id="rId20"/>
    <sheet xmlns:r="http://schemas.openxmlformats.org/officeDocument/2006/relationships" name="New Accounting Pronouncements (" sheetId="21" state="visible" r:id="rId21"/>
    <sheet xmlns:r="http://schemas.openxmlformats.org/officeDocument/2006/relationships" name="Fair Value Measurements (Tables" sheetId="22" state="visible" r:id="rId22"/>
    <sheet xmlns:r="http://schemas.openxmlformats.org/officeDocument/2006/relationships" name="Comprehensive Income (Loss) a_2" sheetId="23" state="visible" r:id="rId23"/>
    <sheet xmlns:r="http://schemas.openxmlformats.org/officeDocument/2006/relationships" name="Earnings per Common Share (Tabl"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Income Taxes (Tables)" sheetId="27" state="visible" r:id="rId27"/>
    <sheet xmlns:r="http://schemas.openxmlformats.org/officeDocument/2006/relationships" name="Inventories, Net (Tables)" sheetId="28" state="visible" r:id="rId28"/>
    <sheet xmlns:r="http://schemas.openxmlformats.org/officeDocument/2006/relationships" name="Pensions and Post-Retirement _2"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Commitments and Contingent Li_2" sheetId="32" state="visible" r:id="rId32"/>
    <sheet xmlns:r="http://schemas.openxmlformats.org/officeDocument/2006/relationships" name="New Accounting Pronouncements -" sheetId="33" state="visible" r:id="rId33"/>
    <sheet xmlns:r="http://schemas.openxmlformats.org/officeDocument/2006/relationships" name="Plant Closure and Divestitures " sheetId="34" state="visible" r:id="rId34"/>
    <sheet xmlns:r="http://schemas.openxmlformats.org/officeDocument/2006/relationships" name="Fair Value Measurements - Sched" sheetId="35" state="visible" r:id="rId35"/>
    <sheet xmlns:r="http://schemas.openxmlformats.org/officeDocument/2006/relationships" name="Comprehensive Income (Loss) a_3" sheetId="36" state="visible" r:id="rId36"/>
    <sheet xmlns:r="http://schemas.openxmlformats.org/officeDocument/2006/relationships" name="Comprehensive Income (Loss) a_4" sheetId="37" state="visible" r:id="rId37"/>
    <sheet xmlns:r="http://schemas.openxmlformats.org/officeDocument/2006/relationships" name="Comprehensive Income (Loss) a_5" sheetId="38" state="visible" r:id="rId38"/>
    <sheet xmlns:r="http://schemas.openxmlformats.org/officeDocument/2006/relationships" name="Comprehensive Income (Loss) a_6" sheetId="39" state="visible" r:id="rId39"/>
    <sheet xmlns:r="http://schemas.openxmlformats.org/officeDocument/2006/relationships" name="Comprehensive Income (Loss) a_7" sheetId="40" state="visible" r:id="rId40"/>
    <sheet xmlns:r="http://schemas.openxmlformats.org/officeDocument/2006/relationships" name="Comprehensive Income (Loss) a_8" sheetId="41" state="visible" r:id="rId41"/>
    <sheet xmlns:r="http://schemas.openxmlformats.org/officeDocument/2006/relationships" name="Earnings per Common Share - Sch" sheetId="42" state="visible" r:id="rId42"/>
    <sheet xmlns:r="http://schemas.openxmlformats.org/officeDocument/2006/relationships" name="Stock-based Compensation - Addi" sheetId="43" state="visible" r:id="rId43"/>
    <sheet xmlns:r="http://schemas.openxmlformats.org/officeDocument/2006/relationships" name="Stock-based Compensation - Perf"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che"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 xmlns:r="http://schemas.openxmlformats.org/officeDocument/2006/relationships" name="Segment Information - Summary o" sheetId="50" state="visible" r:id="rId50"/>
    <sheet xmlns:r="http://schemas.openxmlformats.org/officeDocument/2006/relationships" name="Segment Information - Summary_2" sheetId="51" state="visible" r:id="rId51"/>
    <sheet xmlns:r="http://schemas.openxmlformats.org/officeDocument/2006/relationships" name="Income Taxes - Additional Infor" sheetId="52" state="visible" r:id="rId52"/>
    <sheet xmlns:r="http://schemas.openxmlformats.org/officeDocument/2006/relationships" name="Income Taxes - Summary of Incom" sheetId="53" state="visible" r:id="rId53"/>
    <sheet xmlns:r="http://schemas.openxmlformats.org/officeDocument/2006/relationships" name="Inventories, Net - Components o" sheetId="54" state="visible" r:id="rId54"/>
    <sheet xmlns:r="http://schemas.openxmlformats.org/officeDocument/2006/relationships" name="Property, Plant and Equipment -" sheetId="55" state="visible" r:id="rId55"/>
    <sheet xmlns:r="http://schemas.openxmlformats.org/officeDocument/2006/relationships" name="Pensions and Post-Retirement _3" sheetId="56" state="visible" r:id="rId56"/>
    <sheet xmlns:r="http://schemas.openxmlformats.org/officeDocument/2006/relationships" name="Pensions and Post-Retirement _4" sheetId="57" state="visible" r:id="rId57"/>
    <sheet xmlns:r="http://schemas.openxmlformats.org/officeDocument/2006/relationships" name="Debt - Schedule of Long-Term De" sheetId="58" state="visible" r:id="rId58"/>
    <sheet xmlns:r="http://schemas.openxmlformats.org/officeDocument/2006/relationships" name="Debt - Additional Information (" sheetId="59" state="visible" r:id="rId59"/>
    <sheet xmlns:r="http://schemas.openxmlformats.org/officeDocument/2006/relationships" name="Leases - Schedule of Supplement"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Commitments and Contingent Li_3" sheetId="66" state="visible" r:id="rId66"/>
    <sheet xmlns:r="http://schemas.openxmlformats.org/officeDocument/2006/relationships" name="Commitments and Contingent Li_4"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KOP</t>
        </is>
      </c>
      <c r="C9" s="4" t="inlineStr">
        <is>
          <t xml:space="preserve"> </t>
        </is>
      </c>
    </row>
    <row r="10">
      <c r="A10" s="4" t="inlineStr">
        <is>
          <t>Entity Registrant Name</t>
        </is>
      </c>
      <c r="B10" s="4" t="inlineStr">
        <is>
          <t>KOPPERS HOLDINGS INC.</t>
        </is>
      </c>
      <c r="C10" s="4" t="inlineStr">
        <is>
          <t xml:space="preserve"> </t>
        </is>
      </c>
    </row>
    <row r="11">
      <c r="A11" s="4" t="inlineStr">
        <is>
          <t>Entity Central Index Key</t>
        </is>
      </c>
      <c r="B11" s="4" t="inlineStr">
        <is>
          <t>0001315257</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20823066</v>
      </c>
    </row>
    <row r="18">
      <c r="A18" s="4" t="inlineStr">
        <is>
          <t>Title of 12(b) Security</t>
        </is>
      </c>
      <c r="B18" s="4" t="inlineStr">
        <is>
          <t>Common Stock</t>
        </is>
      </c>
      <c r="C18" s="4" t="inlineStr">
        <is>
          <t xml:space="preserve"> </t>
        </is>
      </c>
    </row>
    <row r="19">
      <c r="A19" s="4" t="inlineStr">
        <is>
          <t>Security Exchange Name</t>
        </is>
      </c>
      <c r="B19" s="4" t="inlineStr">
        <is>
          <t>NYSE</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1-32737</t>
        </is>
      </c>
      <c r="C22" s="4" t="inlineStr">
        <is>
          <t xml:space="preserve"> </t>
        </is>
      </c>
    </row>
    <row r="23">
      <c r="A23" s="4" t="inlineStr">
        <is>
          <t>Entity Tax Identification Number</t>
        </is>
      </c>
      <c r="B23" s="4" t="inlineStr">
        <is>
          <t>20-1878963</t>
        </is>
      </c>
      <c r="C23" s="4" t="inlineStr">
        <is>
          <t xml:space="preserve"> </t>
        </is>
      </c>
    </row>
    <row r="24">
      <c r="A24" s="4" t="inlineStr">
        <is>
          <t>Entity Address, Address Line One</t>
        </is>
      </c>
      <c r="B24" s="4" t="inlineStr">
        <is>
          <t>436 Seventh Avenue</t>
        </is>
      </c>
      <c r="C24" s="4" t="inlineStr">
        <is>
          <t xml:space="preserve"> </t>
        </is>
      </c>
    </row>
    <row r="25">
      <c r="A25" s="4" t="inlineStr">
        <is>
          <t>Entity Address, City or Town</t>
        </is>
      </c>
      <c r="B25" s="4" t="inlineStr">
        <is>
          <t>Pittsburgh</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5219</t>
        </is>
      </c>
      <c r="C27" s="4" t="inlineStr">
        <is>
          <t xml:space="preserve"> </t>
        </is>
      </c>
    </row>
    <row r="28">
      <c r="A28" s="4" t="inlineStr">
        <is>
          <t>City Area Code</t>
        </is>
      </c>
      <c r="B28" s="4" t="inlineStr">
        <is>
          <t>412</t>
        </is>
      </c>
      <c r="C28" s="4" t="inlineStr">
        <is>
          <t xml:space="preserve"> </t>
        </is>
      </c>
    </row>
    <row r="29">
      <c r="A29" s="4" t="inlineStr">
        <is>
          <t>Local Phone Number</t>
        </is>
      </c>
      <c r="B29" s="4" t="inlineStr">
        <is>
          <t>227-200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PA</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3. Fair Value Measurements The following table presents the estimated fair values and the related carrying amounts of our financial instruments:
September 30, 2023 December 31, 2022
Fair Value Carrying Fair Value Carrying
(Dollars in millions)
Financial assets:
Investments and other assets $ 1.3 $ 1.3 $ 1.3 $ 1.3
Financial liabilities:
Long-term debt $ 884.2 $ 872.9 $ 801.1 $ 825.3 Investments and other assets – Represents the broker-quoted cash surrender value on universal life insurance policies. This asset is classified as Level 2 in the valuation hierarchy. Debt – The fair value of our long-term debt is estimated based on the market prices for the same or similar issuances or on the current rates offered to us for debt of the same remaining maturities (Level 2). The fair value of our Credit Facility (as defined in Note 11 – Debt) approximates carrying value due to the variable rate nature of this instrument. See Note 12 – Derivative Financial Instruments, for the fair value of our derivativ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 and Equity</t>
        </is>
      </c>
      <c r="B1" s="2" t="inlineStr">
        <is>
          <t>9 Months Ended</t>
        </is>
      </c>
    </row>
    <row r="2">
      <c r="B2" s="2" t="inlineStr">
        <is>
          <t>Sep. 30, 2023</t>
        </is>
      </c>
    </row>
    <row r="3">
      <c r="A3" s="3" t="inlineStr">
        <is>
          <t>Equity [Abstract]</t>
        </is>
      </c>
      <c r="B3" s="4" t="inlineStr">
        <is>
          <t xml:space="preserve"> </t>
        </is>
      </c>
    </row>
    <row r="4">
      <c r="A4" s="4" t="inlineStr">
        <is>
          <t>Comprehensive Income (Loss) and Equity</t>
        </is>
      </c>
      <c r="B4" s="4" t="inlineStr">
        <is>
          <t>. Comprehensive Income (Loss) and Equity The following table presents total comprehensive income (loss):
Three Months Ended September 30, Nine Months Ended September 30,
2023 2022 2023 2022
(Dollars in millions)
Net income $ 26.2 $ 19.0 $ 76.8 $ 49.4
Changes in other comprehensive income (loss):
Currency translation adjustment ( 10.1 ) ( 20.1 ) ( 9.6 ) ( 40.7 )
Unrealized gain (loss) on cash flow hedges, net of 0.6 ), $ 4.9 , $( 1.0 ) and $ 21.1 1.6 ( 8.7 ) 2.5 ( 37.4 )
Unrecognized pension net loss, net of tax expense 0.1 , $ 0.1 , $ 0.2 and $ 0.2 0.4 0.3 1.0 1.0
Comprehensive income (loss) 18.1 ( 9.5 ) 70.7 ( 27.7 )
Comprehensive income (loss) attributable to 0.0 ( 0.4 ) 0.4 ( 0.6 )
Comprehensive income (loss) attributable to Koppers $ 18.1 $ ( 9.1 ) $ 70.3 $ ( 27.1 ) Amounts reclassified from accumulated other comprehensive income (loss) to net income consist of amounts shown for changes in or amortization of unrecognized pension net loss. This component of accumulated other comprehensive income (loss) is included in the computation of net periodic pension cost as disclosed in Note 10 – Pensions and Post-Retirement Benefit Plans. Other amounts reclassified from accumulated other comprehensive income (loss) related to derivative financial instruments, net of tax, were $ 0.2 million and $ 5.8 million during the three months ended September 30, 2023 and 2022, respectively, and $ 2.5 million and $ 27.0 million during the nine months ended September 30, 2023 and 2022, respectively. The following table presents changes in common stock and treasury stock:
Three Months Ended September 30, Nine Months Ended September 30,
2023 2022 2023 2022
(Shares in thousands)
Common Stock:
Balance at beginning of period 24,838 24,505 24,547 24,027
Issued for employee stock plans 52 18 343 496
Balance at end of period 24,890 24,523 24,890 24,523
Treasury Stock:
Balance at beginning of period ( 3,965 ) ( 3,608 ) ( 3,784 ) ( 2,931 )
Shares repurchased ( 102 ) 0 ( 283 ) ( 677 )
Balance at end of period ( 4,067 ) ( 3,608 ) ( 4,067 ) ( 3,608 ) The following tables present the changes in equity:
(Dollars in millions) Common Additional Retained Earnings Accumulated Other Comprehensive Loss Treasury Noncontrolling Total
Balance at June 30, 2023 $ 0.2 $ 273.7 $ 407.3 $ ( 95.1 ) $ ( 133.5 ) $ 4.0 $ 456.6
Net income (loss) 0.0 0.0 26.3 0.0 0.0 ( 0.1 ) 26.2
Dividends ($ 0.06 per 0.0 0.0 ( 1.2 ) 0.0 0.0 0.0 ( 1.2 )
Issuance of common stock 0.0 1.3 0.0 0.0 0.0 0.0 1.3
Repurchases of common 0.0 0.0 0.0 0.0 ( 3.9 ) 0.0 ( 3.9 )
Employee stock plans 0.0 5.1 0.0 0.0 0.0 0.0 5.1
Other comprehensive
Currency translation 0.0 0.0 0.0 ( 10.2 ) 0.0 0.1 ( 10.1 )
Unrealized gain on 0.0 0.0 0.0 1.6 0.0 0.0 1.6
Unrecognized pension 0.0 0.0 0.0 0.4 0.0 0.0 0.4
Balance at September 30, $ 0.2 $ 280.1 $ 432.4 $ ( 103.3 ) $ ( 137.4 ) $ 4.0 $ 476.0
(Dollars in millions) Common Additional Retained Earnings Accumulated Other Comprehensive Loss Treasury Noncontrolling Total
Balance at June 30, 2022 $ 0.2 $ 257.0 $ 329.3 $ ( 88.7 ) $ ( 122.5 ) $ 3.9 $ 379.2
Net income (loss) 0.0 0.0 19.1 0.0 0.0 ( 0.1 ) 19.0
Dividends ($ 0.05 per 0.0 0.0 ( 1.0 ) 0.0 0.0 0.0 ( 1.0 )
Issuance of common stock 0.0 0.3 0.0 0.0 0.0 0.0 0.3
Employee stock plans 0.0 3.2 0.0 0.0 0.0 0.0 3.2
Other comprehensive
Currency translation 0.0 0.0 0.0 ( 19.6 ) 0.0 ( 0.3 ) ( 19.9 )
Unrealized loss on 0.0 0.0 0.0 ( 8.7 ) 0.0 0.0 ( 8.7 )
Unrecognized pension 0.0 0.0 0.0 0.3 0.0 0.0 0.3
Balance at September 30, $ 0.2 $ 260.5 $ 347.4 $ ( 116.7 ) $ ( 122.5 ) $ 3.5 $ 372.4
(Dollars in millions) Common Additional Retained Earnings Accumulated Other Comprehensive Loss Treasury Noncontrolling Total
Balance at December 31, $ 0.2 $ 263.9 $ 360.2 $ ( 97.3 ) $ ( 127.6 ) $ 3.6 $ 403.0
Net income 0.0 0.0 76.3 0.0 0.0 0.5 76.8
Dividends ($ 0.18 per 0.0 0.0 ( 4.1 ) 0.0 0.0 0.0 ( 4.1 )
Issuance of common stock 0.0 3.2 0.0 0.0 0.0 0.0 3.2
Repurchases of common 0.0 0.0 0.0 0.0 ( 9.8 ) 0.0 ( 9.8 )
Employee stock plans 0.0 13.0 0.0 0.0 0.0 0.0 13.0
Other comprehensive
Currency translation 0.0 0.0 0.0 ( 9.5 ) 0.0 ( 0.1 ) ( 9.6 )
Unrealized gain on 0.0 0.0 0.0 2.5 0.0 0.0 2.5
Unrecognized pension 0.0 0.0 0.0 1.0 0.0 0.0 1.0
Balance at September 30, $ 0.2 $ 280.1 $ 432.4 $ ( 103.3 ) $ ( 137.4 ) $ 4.0 $ 476.0
(Dollars in millions) Common Additional Retained Earnings Accumulated Other Comprehensive Loss Treasury Noncontrolling Total
Balance at December 31, $ 0.2 $ 249.5 $ 300.9 $ ( 40.0 ) $ ( 104.0 ) $ 4.2 $ 410.8
Net income (loss) 0.0 0.0 49.6 0.0 0.0 ( 0.2 ) 49.4
Dividends ($ 0.15 per 0.0 0.0 ( 3.2 ) 0.0 0.0 0.0 ( 3.2 )
Issuance of common stock 0.0 0.9 0.0 0.0 0.0 0.0 0.9
Repurchases of common 0.0 0.0 0.0 0.0 ( 18.5 ) 0.0 ( 18.5 )
Employee stock plans 0.0 10.1 0.0 0.0 0.0 0.0 10.1
Other comprehensive
Currency translation 0.0 0.0 0.0 ( 40.2 ) 0.0 ( 0.6 ) ( 40.8 )
Unrealized loss on 0.0 0.0 0.0 ( 37.4 ) 0.0 0.0 ( 37.4 )
Unrecognized pension 0.0 0.0 0.0 1.0 0.0 0.0 1.0
Balance at September 30, $ 0.2 $ 260.5 $ 347.4 $ ( 116.7 ) $ ( 122.5 ) $ 3.5 $ 372.4 On November 2, 2023 , we declared a quarterly dividend of $ 0.06 per common share, payable on December 11, 2023 to shareholders of record as of November 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5. Earnings per Common Share The following table sets forth the computation of basic and diluted earnings per common share:
Three Months Ended September 30, Nine Months Ended September 30,
2023 2022 2023 2022
(Dollars in millions, except share and per share amounts)
Net income attributable to Koppers $ 26.3 $ 19.1 $ 76.3 $ 49.6
Less: Loss on sale of discontinued operations 0.0 0.0 0.0 ( 0.5 )
Income from continuing operations attributable to Koppers $ 26.3 $ 19.1 $ 76.3 $ 50.1
Weighted average common shares outstanding (in thousands):
Basic 20,828 20,897 20,838 21,024
Effect of dilutive securities 831 188 708 321
Diluted 21,659 21,085 21,546 21,345
Earnings per common share – continuing operations:
Basic earnings per common share $ 1.27 $ 0.91 $ 3.66 $ 2.38
Diluted earnings per common share 1.22 0.91 3.54 2.35
Other data:
Antidilutive securities excluded from computation of diluted earnings per common share 311 1,088 496 1,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6. Stock-based Compensation The board of directors granted restricted stock units and performance stock units (collectively, the stock units) to certain employee participants in January 2023. No stock options were granted in 2023. Starting in 2023, most grants of restricted stock units vest in three years . Performance stock units have vesting based upon either a performance condition or a market condition. Performance stock units granted with a performance condition have a cumulative three-year performance objective based on adjusted EBITDA (see Note 7 – Segment Information). For performance stock units granted with a market condition, the applicable objective is based on our total shareholder return relative to the Standard &amp; Poor’s SmallCap 600 Materials Index and has multi-year performance objectives. Both types of performance stock units have a three-year period for vesting, if the applicable performance objectives are achieved. The number of performance stock units granted represents the target award and participants have the ability to earn between zero and 200 percent of the target award based upon actual performance. If minimum performance criteria are not achieved, no performance stock units will vest. For the awards granted in January 2023, target shares for units with market conditions were 78,411 and target shares for units with performance conditions were 188,238 . We calculated the fair value of the restricted stock units and performance stock units with a performance condition using the market price of the underlying common stock on the date of grant. We calculated the fair value of the performance stock units with a market condition on the date of grant using a Monte Carlo valuation model and the assumptions listed below:
January 2023 Grant
Grant date price per share of performance award $ 29.01
Expected volatility 66.30 %
Risk-free interest rate 4.11 %
Look-back period in years 3.00
Grant date fair value per share $ 39.51 The following table shows a summary of the status and activity of non-vested stock units:
Restricted Performance Total Weighted Average
Non-vested at December 31, 2022 524,612 237,032 761,644 $ 32.40
Granted 232,994 267,073 500,067 $ 30.76
Credited from dividends 3,469 1,594 5,063 $ 26.89
Vested ( 219,479 ) 0 ( 219,479 ) $ 26.37
Forfeited ( 15,961 ) ( 6,414 ) ( 22,375 ) $ 32.01
Non-vested at September 30, 2023 525,635 499,285 1,024,920 $ 32.85 The following table shows a summary of the status and activity of stock options:
Options Weighted Average Weighted Average Aggregate Intrinsic
Outstanding at December 31, 2022 1,122,136 $ 27.05
Exercised ( 101,938 ) $ 21.80
Expired ( 50,031 ) $ 42.16
Outstanding at September 30, 2023 970,167 $ 26.83 4.42 $ 12.9
Exercisable at September 30, 2023 808,691 $ 26.55 3.81 $ 11.1 Stock Compensation Expense The following table presents total stock-based compensation expense recognized:
Three Months Ended September 30, Nine Months Ended September 30,
2023 2022 2023 2022
(Dollars in millions)
Stock-based compensation expense recognized:
Selling, general and administrative expenses $ 5.2 $ 3.2 $ 13.0 $ 10.0
Less related income tax benefit 1.5 1.2 3.7 3.6
Decrease in net income attributable to Koppers $ 3.7 $ 2.0 $ 9.3 $ 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7. Segment Information We have three reportable segments: Railroad and Utility Products and Services (RUPS), Performance Chemicals (PC) and Carbon Materials and Chemicals (CMC). Our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Our RUP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Utility products include transmission and distribution poles and pilings. The segment also operates a railroad services business that conducts engineering, design, repair and inspection services for railroad bridges, a business related to the recovery of used crossties and utility poles and a business related to the inspection of utility poles. Our PC segment develops, manufactures, and markets wood preservation chemicals and wood treatment technologies and services to a diverse range of end-markets including infrastructure, residential and commercial construction, and agriculture. Our CMC segment is primarily a manufacturer of creosote, carbon pitch, naphthalene, phthalic anhydride and carbon black feedstock. Creosote is used in the treatment of wood and carbon black feedstock is used in the production of carbon bla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Our primary measure of segment profitability is adjusted earnings before interest, income taxes, depreciation, amortization and certain non-cash and/or non-recurring items that do not contribute directly to management’s evaluation of our operating results (as defined by us, adjusted EBITDA). These items include impairment, restructuring and plant closure costs, mark-to-market commodity hedging, gain or loss on sale of assets and LIFO inventory effects. This presentation is consistent with how our chief operating decision maker evaluates the results of operations and makes strategic decisions about the business. In addition, adjusted EBITDA is the primary measure used to determine the level of achievement of management’s short-term incentive goals and related payout, as well as one of the measures used to determine performance and related payouts for certain performance share units granted to management. For these reasons, we believe that adjusted EBITDA represents the most relevant measure of segment profit and loss. Adjusted EBITDA is reconciled to net income on a consolidated basis, the most directly comparable financial measure determined and reported in accordance with U.S. GAAP. The accounting policies of the reportable segments are the same as those described in the summary of significant accounting policies. Intersegment transactions are eliminated in consolidation. Contract Balances The timing of revenue recognition results in both billed accounts receivable and unbilled receivables, both classified as accounts receivable, net of allowance within the condensed consolidated balance sheet. Contract assets of $ 7.8 million and $ 8.3 million are recorded within accounts receivable, net of allowance within the condensed consolidated balance sheet as of September 30, 2023 and December 31, 2022, respectively. The following table sets forth revenues for significant product lines, net of all intersegment transactions, for our segments:
Three Months Ended September 30, Nine Months Ended September 30,
2023 2022 2023 2022
(Dollars in millions)
Railroad and Utility Products and Services:
Railroad treated products $ 142.7 $ 120.6 $ 408.7 $ 348.2
Utility poles 68.9 63.0 203.4 178.7
Railroad infrastructure services 16.0 16.3 49.8 46.8
Rail joints 6.4 7.8 19.6 21.6
Total Railroad and Utility Products and Services 234.0 207.7 681.5 595.3
Performance Chemicals:
Wood preservative products 166.9 148.3 470.4 419.2
Other products 12.5 4.8 36.8 19.9
Total Performance Chemicals 179.4 153.1 507.2 439.1
Carbon Materials and Chemicals:
Pitch and related products 83.9 109.6 288.6 270.0
Phthalic anhydride and other chemicals 19.1 31.6 59.8 85.0
Carbon black feedstock and distillates 18.3 17.2 56.8 56.9
Naphthalene 7.0 9.1 22.3 26.1
Other products 8.7 7.8 24.8 25.5
Total Carbon Materials and Chemicals 137.0 175.3 452.3 463.5
Total $ 550.4 $ 536.1 $ 1,641.0 $ 1,497.9
Intersegment revenues:
Performance Chemicals $ 8.4 $ 6.8 $ 21.2 $ 16.7
Carbon Materials and Chemicals 24.3 19.9 66.5 57.4
Total $ 32.7 $ 26.7 $ 87.7 $ 74.1 The following table sets forth certain operating data, net of all intersegment transactions, for our segments:
Three Months Ended September 30, Nine Months Ended September 30,
2023 2022 2023 2022
(Dollars in millions)
Depreciation and amortization expense:
Railroad and Utility Products and Services $ 6.2 $ 5.6 $ 17.9 $ 16.5
Performance Chemicals 3.5 3.8 10.5 11.5
Carbon Materials and Chemicals 4.6 7.5 14.3 16.5
Total $ 14.3 $ 16.9 $ 42.7 $ 44.5
Adjusted EBITDA:
Railroad and Utility Products and Services $ 25.1 $ 15.5 $ 63.2 $ 40.3
Performance Chemicals 35.2 16.7 93.8 57.9
Carbon Materials and Chemicals 10.4 36.6 45.5 77.8
Items excluded from the determination of segment profit:
LIFO expense (1) ( 2.8 ) ( 6.1 ) ( 3.3 ) ( 12.9 )
Impairment, restructuring and plant closure costs ( 0.1 ) ( 0.3 ) ( 0.1 ) ( 0.2 )
Gain on sale of assets 0.0 0.0 1.8 2.5
Mark-to-market commodity hedging losses 0.0 ( 1.9 ) 0.0 ( 9.0 )
Interest expense ( 19.0 ) ( 11.4 ) ( 53.3 ) ( 32.3 )
Depreciation and amortization ( 14.3 ) ( 16.9 ) ( 42.7 ) ( 44.5 )
Income tax provision ( 8.3 ) ( 13.2 ) ( 28.1 ) ( 29.7 )
Discontinued operations 0.0 0.0 0.0 ( 0.5 )
Net income $ 26.2 $ 19.0 $ 76.8 $ 49.4 (1) The LIFO expense adjustment removes the entire impact of LIFO and effectively reflects the results as if we were on a FIFO inventory basis . The following table sets forth assets and goodwill allocated to each of our segments:
September 30, December 31,
(Dollars in millions)
Segment assets:
Railroad and Utility Products and Services $ 739.3 $ 660.8
Performance Chemicals 521.5 516.9
Carbon Materials and Chemicals 515.0 500.5
All other 34.4 33.2
Total $ 1,810.2 $ 1,711.4
Goodwill:
Railroad and Utility Products and Services $ 120.4 $ 120.6
Performance Chemicals 172.5 173.4
Total $ 292.9 $ 29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8. Income Taxes Effective Tax Rate The income tax provision for interim periods is comprised of an estimated annual effective income tax rate applied to current year ordinary income and tax associated with discrete items. These discrete items generally relate to excess stock compensation deductions, changes in tax laws, adjustments to unrecognized tax benefits and changes of estimated tax liability to the actual liability determined upon filing income tax returns. To determine the annual effective tax rate, management is required to make estimates of annual pretax income in each domestic and foreign jurisdiction in which we conduct business. Entities that have historical pre-tax losses and current year estimated pre-tax losses that are not projected to generate a future benefit are excluded from the estimated annual effective income tax rate. The estimated annual effective income tax rate differs from the U.S. federal statutory tax rate due to:
September 30,
2023 2022
Federal income tax rate 21.0 % 21.0 %
Foreign earnings taxed at different rates 4.8 6.8
Nondeductible expenses 1.4 1.6
State income taxes, net of federal tax benefit 1.3 0.6
Change in tax contingency reserves 0.1 0.1
GILTI inclusion, net of foreign tax credits ( 0.3 ) 0.1
Interest expense deduction limitation 0.0 5.9
Estimated annual effective income tax rate 28.3 % 36.1 % Income taxes as a percentage of pretax income were 24.1 and 41.0 percent for the three months ended September 30, 2023 and 2022, respectively, and 26.8 and 37.3 percent for the nine months ended September 30, 2023 and 2022, respectively. These percentages for the three and nine months ended September 30, 2023 were lower than the estimated annual effective income tax rate due to adjustments to our 2022 US income tax provision primarily resulting from a July 2023 IRS notice that clarified existing tax regulations. For the three months ended September 30, 2022, the actual percentage was higher than the estimated annual effective income tax rate due to additional tax expense recognized in the quarter as a result of increases in the estimated annual effective income tax rate from the prior period. For the nine months ended September 30, 2022, the actual percentage was higher than the estimated annual effective income tax rate due to forecasted pre-tax losses of certain foreign subsidiaries not expected to generate a future tax benefit. During the year, management regularly updates estimates of pre-tax income and income tax expense based on changes in pre-tax income projections by taxable jurisdiction, repatriation of foreign earnings, unrecognized tax benefits and other tax matters. To the extent that actual results vary from these estimates, the actual annual effective income tax rate at the end of the year could be materially different from the estimated annual effective income tax rate for the nine months ended September 30, 2023. Unrecognized Tax Benefits We file income tax returns in the U.S. federal jurisdiction, individual U.S. state jurisdictions and non-U.S. jurisdictions. With few exceptions, we are no longer subject to U.S. federal, U.S. state, or non-U.S. income tax examinations by tax authorities for years prior to 2017. As of September 30, 2023 and December 31, 2022, unrecognized tax benefits of $ 1.5 million and $ 1.4 million, respectively, would affect the effective tax rate if recognized. We do not anticipate material changes to the amount of unrecognized tax benefits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9. Inventories, net
September 30, December 31,
(Dollars in millions)
Raw materials $ 329.2 $ 318.5
Work in process 17.8 10.2
Finished goods 129.4 130.4
$ 476.4 $ 459.1
Less revaluation to LIFO 106.8 103.4
Net $ 369.6 $ 35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Pos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Pensions and Post-Retirement Benefit Plans</t>
        </is>
      </c>
      <c r="B4" s="4" t="inlineStr">
        <is>
          <t xml:space="preserve">10. Pensions and Post-Retirement Benefit Plans We maintain a number of defined benefit and defined contribution plans to provide retirement benefits for employees in the United States, as well as employees outside the United States. In the United States, all qualified and two of the non-qualified defined benefit pension plans for salaried and hourly employees have been closed to new participants and have been frozen. Accordingly, these pension plans no longer accrue additional years of service or recognize future increases in compensation for benefit purposes. In connection with our defined benefit pension plan in the United Kingdom, in 2021, we entered into a buy-in bulk annuity insurance policy in exchange for a premium payment of $ 67.8 million, which is subject to adjustment as a result of subsequent data cleansing activities. Under the terms of this buy-in insurance policy, the insurer is liable to pay the benefits of the plan, but the plan still retains full legal responsibility to pay the benefits to members using the insurance payments. The buy-in policy will be treated as a plan asset going forward until such time as the buy-in policy is converted to a buy-out policy, which is when individual insurance policies will be assigned to each member of the plan and the plan will no longer have legal responsibility to pay the benefits to the members. The data cleansing effort has been substantially completed and we expect to recognize a pre-tax pension settlement loss of approximately $ 20 million upon the pension obligation becoming irrevocably settled sometime in 2024. The following table provides the components of net periodic benefit cost for the pension plans:
Three Months Ended September 30, Nine Months Ended September 30,
2023 2022 2023 2022
(Dollars in millions)
Service cost $ 0.4 $ 0.3 $ 1.2 $ 0.9
Interest cost 2.1 1.4 6.2 4.3
Expected return on plan assets ( 1.7 ) ( 1.9 ) ( 5.2 ) ( 5.8 )
Amortization of net loss 0.5 0.4 1.6 1.3
Net periodic benefit cost $ 1.3 $ 0.2 $ 3.8 $ 0.7
Defined contribution plan expense $ 3.2 $ 2.2 $ 8.0 $ 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11. Debt The following table summarizes debt:
Weighted Maturity September 30, December 31,
(Dollars in millions)
Credit Facility 7.58 % 2027 $ 485.2 $ 325.3
Term Loan B 8.34 % 2030 387.7 0.0
Senior Notes due 2025 - - 0.0 500.0
Debt $ 872.9 $ 825.3
Less short-term debt and current maturities of long-term debt 4.0 0.0
Less unamortized debt issuance costs 9.1 7.6
Long-term debt $ 859.8 $ 817.7 Credit Facility We have an $ 800.0 million revolving credit agreement (the Credit Facility) with a consortium of banks. The Credit Facility also provides for a $ 50.0 million swingline facility and provides for the ability to incur one or more uncommitted incremental revolving or term loan facilities in an aggregate amount of at least $ 730.0 million, subject to applicable financial covenants. The interest rate on the Credit Facility is variable and may be based on the Secured Overnight Financing Rate (SOFR), which is the applicable benchmark for current borrowings, or an alternative benchmark depending on the borrowing type. Borrowings under the Credit Facility are secured by a first priority lien on substantially all of the assets (excluding real property and other customary assets) of Koppers Inc., Koppers Holdings Inc. and their material domestic subsidiaries. The Credit Facility contains certain covenants that limit Koppers Inc. and its restricted subsidiaries, including, without limitation, limitations on additional indebtedness, liens, dividends, investments, acquisitions, subsidiary and certain other distributions, asset sales, transactions with affiliates and modifications to material documents, including organizational documents. In addition, such covenants give rise to events of default upon the failure by Koppers Inc. and its restricted subsidiaries to meet certain financial ratios. As of September 30, 2023, we had approximately $ 350 million of unused revolving credit availability after restrictions from certain letter of credit commitments and other covenants. As of September 30, 2023, $ 7.8 million of commitments were utilized by outstanding letters of credit. Term Loan B On April 10, 2023, we entered into Amendment No. 1 to the Credit Facility which added a new class of senior secured term loans under the Credit Facility in an aggregate principal amount of $ 400.0 million (the Term Loan B), among other modifications. The Term Loan B was issued at 97 percent of face value, resulting in $ 388.0 million of net proceeds, before debt financing costs. The interest rate on the Term Loan B is variable and is based on, at our option, adjusted Term SOFR Rate or adjusted Daily Simple SOFR, in each case plus 4.00 percent with a floor of 0.50 percent. The principal balance of the Term Loan B will be repayable in quarterly installments of $ 1.0 million each quarter beginning with the third quarter of 2023, with the balance due at maturity on April 10, 2030 . During the nine months ended September 30, 2023, we entered into interest rate swap agreements with an aggregate notional value of $ 250.0 million. The interest rate swaps effectively convert the variable rate component of our borrowings to a weighted average fixed rate of 3.63 percent for a portion of our variable rate debt. This weighted average fixed rate amount excludes the interest rate margin of 4 .00 percent as of September 30, 2023. All swap agreements expire in April 2027 . Senior Notes due 2025 Koppers Inc.’s $ 500 million Senior Notes due 2025 (the 2025 Notes) were unsecured senior obligations of Koppers Inc. and were guaranteed by Koppers Holdings Inc. and certain of Koppers Inc.’s domestic subsidiaries. On April 11, 2023, we used the proceeds from the Term Loan B, cash on hand and available borrowing capacity under our existing Credit Facility to redeem all of the outstanding 2025 Notes at face value and to pay any fees and expenses incurred in connection with the issuance of the Term Loan B and the redemption of the 2025 Notes. Subsequent Events On October 11, 2023, we entered into Amendment No. 2 to the Credit Facility which reduced the interest rate margins applicable to the Term Loan B by 0.50 percent to 3.50 percent with a floor of 0.50 percent, in the case of adjusted Term SOFR Rate or adjusted Daily Simple SOFR loans, among other modifications. The principal balance of the Term Loan B will be repayable in quarterly installments in an amount equal to 0.25 percent of the principal amount, commencing on January 1, 2024 and on the last business day of each March, June, September and December thereafter, with the balance due at maturity on April 10, 2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12. Derivative Financial Instruments We utilize derivative instruments to manage exposures to risks that have been identified, measured and are capable of being mitigated. The primary risks that we manage by using derivative instruments are commodity price risk associated with copper, foreign currency exchange risk, principally the U.S. dollar and Australian dollar, and interest rate risk associated with variable rate borrowings. Generally, we enter into master netting arrangements with the counterparties and offset net derivative positions with the same counterparties. Currently, our agreements do not require cash collateral. The Company recognizes all derivative instruments as either assets or liabilities at fair value on the balance sheet. The derivative instruments are classified as current or noncurrent based upon the expected timing of cash flows and are subject to offset under our master netting arrangements. A derivative instrument's fair value is determined using significant other observable inputs, a Level 2 fair value measurement. For derivative instruments that are designated and qualify as cash flow hedges, the effective portion of the gain or loss on the derivative is reported as a component of other comprehensive income and is reclassified into earnings in the same period or periods during which the hedged transaction affects earnings. Gains and losses on the derivative instruments representing hedge ineffectiveness are recognized in current earnings. Swap contracts on copper are used to manage the price risk associated with forecasted purchases of materials used in our manufacturing processes. Generally, we will not hedge cash flow exposures for durations longer than 36 months and we have hedged certain volumes of copper through the end of 2024. We designate certain of our commodity swaps as cash flow hedges of forecasted purchases of commodities. For those commodity swaps where hedge accounting is not elected, the fair value of the commodity swap is recognized as an asset or liability on the condensed consolidated balance sheet and the related unrealized gain or loss on the derivative is reported in current earnings. These amounts are classified in cost of sales in the condensed consolidated statement of operations. We enter into foreign currency forward contracts to manage foreign currency risk associated with our receivable and payable balances in addition to foreign-denominated sales. The fair value associated with forward contracts related to foreign currency that are not designated as hedges are immediately charged to earnings. These amounts are classified in cost of sales in the condensed consolidated statement of operations. We enter into interest rate swaps to effectively convert portions of our variable interest debt into fixed rate debt to add stability to interest expense and to manage our exposure to interest rate movements . We designate our interest rate swaps as cash flow hedges on interest payments. See Note 4 – Comprehensive Income (Loss) and Equity, for amounts recorded in other comprehensive income (loss) and for amounts reclassified from accumulated other comprehensive income (loss) into net income. The fair value of the outstanding derivative contracts recorded in the balance sheet are as follows:
September 30,
Copper Swap Foreign Currency Interest Rate Total
(Dollars in millions)
Derivative contracts $ 0.3 $ 0.2 $ 4.2 $ 4.7
Other assets 0.2 0.0 2.7 2.9
Accrued liabilities ( 0.9 ) ( 0.1 ) 0.0 ( 1.0 )
Other long-term liabilities ( 0.1 ) 0.0 0.0 ( 0.1 )
Net asset (liability) on balance sheet $ ( 0.5 ) $ 0.1 $ 6.9 $ 6.5
Accumulated other comprehensive gain (loss), $ ( 0.7 ) $ 0.0 $ 5.2 $ 4.5
December 31,
Copper Swap Foreign Currency Interest Rate Total
(Dollars in millions)
Derivative contracts $ 3.0 $ 0.1 $ 0.0 $ 3.1
Other assets 0.4 0.0 0.0 0.4
Accrued liabilities ( 0.3 ) ( 0.1 ) 0.0 ( 0.4 )
Net asset on balance sheet $ 3.1 $ 0.0 $ 0.0 $ 3.1
Accumulated other comprehensive gain, net of tax $ 1.8 $ 0.0 $ 0.0 $ 1.8 Over the next twelve months , we estimate unrealized losses of $ 0.6 million for commodity price hedging as well as unrealized gains of $ 3.2 million for interest rate swaps will be reclassified from accumulated other comprehensive income into earnings. Copper Swap Contracts As of the periods presented, we had outstanding copper swap contracts of the following amounts:
Units Outstanding (in Pounds) Net Fair Value - (Liability) Asset
September 30, December 31, September 30, December 31,
(Amounts in millions)
Cash flow hedges 35.3 21.3 $ ( 1.0 ) $ 2.5
Contracts where hedge accounting was not 11.0 6.0 0.5 0.6
Total 46.3 27.3 $ ( 0.5 ) $ 3.1 The unrealized loss from copper swaps contracts where hedge accounting was not elected is as follows:
Three Months Ended September 30, Nine Months Ended September 30,
2023 2022 2023 2022
(Dollars in millions)
(Loss) from contracts where hedge accounting was not $ 0.0 $ ( 1.9 ) $ 0.0 $ ( 9.0 ) Foreign Currency Forward Contracts The net currency units outstanding for contracts were:
September 30, December 31,
(In millions)
Australian Dollars AUD 3.1 AUD 3.0
United States Dollars USD 1.5 USD 9.3 Interest Rate Swap Contracts See Note 11 – Debt for discussion of the interest rate swap agreements, which effectively convert the variable rate to a fixed rate for a portion of our variable rate debt. The interest rate swaps have been designated as cash flow hedges and involve the receipt of variable amounts from a counterparty in exchange for us making fixed rate payments over the life of the agreements without exchange of the underlying notional am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Income (Loss) (Unaudited)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50.4</v>
      </c>
      <c r="C4" s="6" t="n">
        <v>536.1</v>
      </c>
      <c r="D4" s="7" t="n">
        <v>1641</v>
      </c>
      <c r="E4" s="6" t="n">
        <v>1497.9</v>
      </c>
    </row>
    <row r="5">
      <c r="A5" s="4" t="inlineStr">
        <is>
          <t>Cost of sales</t>
        </is>
      </c>
      <c r="B5" s="5" t="n">
        <v>439</v>
      </c>
      <c r="C5" s="8" t="n">
        <v>439.7</v>
      </c>
      <c r="D5" s="5" t="n">
        <v>1313</v>
      </c>
      <c r="E5" s="8" t="n">
        <v>1229.4</v>
      </c>
    </row>
    <row r="6">
      <c r="A6" s="4" t="inlineStr">
        <is>
          <t>Depreciation and amortization</t>
        </is>
      </c>
      <c r="B6" s="8" t="n">
        <v>14.3</v>
      </c>
      <c r="C6" s="8" t="n">
        <v>16.9</v>
      </c>
      <c r="D6" s="8" t="n">
        <v>42.7</v>
      </c>
      <c r="E6" s="8" t="n">
        <v>44.5</v>
      </c>
    </row>
    <row r="7">
      <c r="A7" s="4" t="inlineStr">
        <is>
          <t>(Gain) on sale of assets</t>
        </is>
      </c>
      <c r="B7" s="5" t="n">
        <v>0</v>
      </c>
      <c r="C7" s="5" t="n">
        <v>0</v>
      </c>
      <c r="D7" s="8" t="n">
        <v>-1.8</v>
      </c>
      <c r="E7" s="8" t="n">
        <v>-2.5</v>
      </c>
    </row>
    <row r="8">
      <c r="A8" s="4" t="inlineStr">
        <is>
          <t>Selling, general and administrative expenses</t>
        </is>
      </c>
      <c r="B8" s="8" t="n">
        <v>43.8</v>
      </c>
      <c r="C8" s="8" t="n">
        <v>36.7</v>
      </c>
      <c r="D8" s="8" t="n">
        <v>129.1</v>
      </c>
      <c r="E8" s="8" t="n">
        <v>116.4</v>
      </c>
    </row>
    <row r="9">
      <c r="A9" s="4" t="inlineStr">
        <is>
          <t>Operating profit</t>
        </is>
      </c>
      <c r="B9" s="8" t="n">
        <v>53.3</v>
      </c>
      <c r="C9" s="8" t="n">
        <v>42.8</v>
      </c>
      <c r="D9" s="5" t="n">
        <v>158</v>
      </c>
      <c r="E9" s="8" t="n">
        <v>110.1</v>
      </c>
    </row>
    <row r="10">
      <c r="A10" s="4" t="inlineStr">
        <is>
          <t>Other income, net</t>
        </is>
      </c>
      <c r="B10" s="8" t="n">
        <v>0.2</v>
      </c>
      <c r="C10" s="8" t="n">
        <v>0.8</v>
      </c>
      <c r="D10" s="8" t="n">
        <v>0.2</v>
      </c>
      <c r="E10" s="8" t="n">
        <v>1.8</v>
      </c>
    </row>
    <row r="11">
      <c r="A11" s="4" t="inlineStr">
        <is>
          <t>Interest expense</t>
        </is>
      </c>
      <c r="B11" s="5" t="n">
        <v>19</v>
      </c>
      <c r="C11" s="8" t="n">
        <v>11.4</v>
      </c>
      <c r="D11" s="8" t="n">
        <v>53.3</v>
      </c>
      <c r="E11" s="8" t="n">
        <v>32.3</v>
      </c>
    </row>
    <row r="12">
      <c r="A12" s="4" t="inlineStr">
        <is>
          <t>Income from continuing operations before income taxes</t>
        </is>
      </c>
      <c r="B12" s="8" t="n">
        <v>34.5</v>
      </c>
      <c r="C12" s="8" t="n">
        <v>32.2</v>
      </c>
      <c r="D12" s="8" t="n">
        <v>104.9</v>
      </c>
      <c r="E12" s="8" t="n">
        <v>79.59999999999999</v>
      </c>
    </row>
    <row r="13">
      <c r="A13" s="4" t="inlineStr">
        <is>
          <t>Income tax provision</t>
        </is>
      </c>
      <c r="B13" s="8" t="n">
        <v>8.300000000000001</v>
      </c>
      <c r="C13" s="8" t="n">
        <v>13.2</v>
      </c>
      <c r="D13" s="8" t="n">
        <v>28.1</v>
      </c>
      <c r="E13" s="8" t="n">
        <v>29.7</v>
      </c>
    </row>
    <row r="14">
      <c r="A14" s="4" t="inlineStr">
        <is>
          <t>Income from continuing operations</t>
        </is>
      </c>
      <c r="B14" s="8" t="n">
        <v>26.2</v>
      </c>
      <c r="C14" s="5" t="n">
        <v>19</v>
      </c>
      <c r="D14" s="8" t="n">
        <v>76.8</v>
      </c>
      <c r="E14" s="8" t="n">
        <v>49.9</v>
      </c>
    </row>
    <row r="15">
      <c r="A15" s="4" t="inlineStr">
        <is>
          <t>Loss on sale of discontinued operations</t>
        </is>
      </c>
      <c r="B15" s="5" t="n">
        <v>0</v>
      </c>
      <c r="C15" s="5" t="n">
        <v>0</v>
      </c>
      <c r="D15" s="5" t="n">
        <v>0</v>
      </c>
      <c r="E15" s="8" t="n">
        <v>-0.5</v>
      </c>
    </row>
    <row r="16">
      <c r="A16" s="4" t="inlineStr">
        <is>
          <t>Net income</t>
        </is>
      </c>
      <c r="B16" s="8" t="n">
        <v>26.2</v>
      </c>
      <c r="C16" s="5" t="n">
        <v>19</v>
      </c>
      <c r="D16" s="8" t="n">
        <v>76.8</v>
      </c>
      <c r="E16" s="8" t="n">
        <v>49.4</v>
      </c>
    </row>
    <row r="17">
      <c r="A17" s="4" t="inlineStr">
        <is>
          <t>Net income (loss) attributable to noncontrolling interests</t>
        </is>
      </c>
      <c r="B17" s="8" t="n">
        <v>-0.1</v>
      </c>
      <c r="C17" s="8" t="n">
        <v>-0.1</v>
      </c>
      <c r="D17" s="8" t="n">
        <v>0.5</v>
      </c>
      <c r="E17" s="8" t="n">
        <v>-0.2</v>
      </c>
    </row>
    <row r="18">
      <c r="A18" s="4" t="inlineStr">
        <is>
          <t>Net income attributable to Koppers</t>
        </is>
      </c>
      <c r="B18" s="6" t="n">
        <v>26.3</v>
      </c>
      <c r="C18" s="6" t="n">
        <v>19.1</v>
      </c>
      <c r="D18" s="6" t="n">
        <v>76.3</v>
      </c>
      <c r="E18" s="6" t="n">
        <v>49.6</v>
      </c>
    </row>
    <row r="19">
      <c r="A19" s="3" t="inlineStr">
        <is>
          <t>Basic -</t>
        </is>
      </c>
      <c r="B19" s="4" t="inlineStr">
        <is>
          <t xml:space="preserve"> </t>
        </is>
      </c>
      <c r="C19" s="4" t="inlineStr">
        <is>
          <t xml:space="preserve"> </t>
        </is>
      </c>
      <c r="D19" s="4" t="inlineStr">
        <is>
          <t xml:space="preserve"> </t>
        </is>
      </c>
      <c r="E19" s="4" t="inlineStr">
        <is>
          <t xml:space="preserve"> </t>
        </is>
      </c>
    </row>
    <row r="20">
      <c r="A20" s="4" t="inlineStr">
        <is>
          <t>Continuing operations</t>
        </is>
      </c>
      <c r="B20" s="9" t="n">
        <v>1.27</v>
      </c>
      <c r="C20" s="9" t="n">
        <v>0.91</v>
      </c>
      <c r="D20" s="9" t="n">
        <v>3.66</v>
      </c>
      <c r="E20" s="9" t="n">
        <v>2.38</v>
      </c>
    </row>
    <row r="21">
      <c r="A21" s="4" t="inlineStr">
        <is>
          <t>Discontinued operations</t>
        </is>
      </c>
      <c r="B21" s="5" t="n">
        <v>0</v>
      </c>
      <c r="C21" s="5" t="n">
        <v>0</v>
      </c>
      <c r="D21" s="5" t="n">
        <v>0</v>
      </c>
      <c r="E21" s="10" t="n">
        <v>-0.02</v>
      </c>
    </row>
    <row r="22">
      <c r="A22" s="4" t="inlineStr">
        <is>
          <t>Earnings per basic common share</t>
        </is>
      </c>
      <c r="B22" s="10" t="n">
        <v>1.27</v>
      </c>
      <c r="C22" s="10" t="n">
        <v>0.91</v>
      </c>
      <c r="D22" s="10" t="n">
        <v>3.66</v>
      </c>
      <c r="E22" s="10" t="n">
        <v>2.36</v>
      </c>
    </row>
    <row r="23">
      <c r="A23" s="3" t="inlineStr">
        <is>
          <t>Diluted -</t>
        </is>
      </c>
      <c r="B23" s="4" t="inlineStr">
        <is>
          <t xml:space="preserve"> </t>
        </is>
      </c>
      <c r="C23" s="4" t="inlineStr">
        <is>
          <t xml:space="preserve"> </t>
        </is>
      </c>
      <c r="D23" s="4" t="inlineStr">
        <is>
          <t xml:space="preserve"> </t>
        </is>
      </c>
      <c r="E23" s="4" t="inlineStr">
        <is>
          <t xml:space="preserve"> </t>
        </is>
      </c>
    </row>
    <row r="24">
      <c r="A24" s="4" t="inlineStr">
        <is>
          <t>Continuing operations</t>
        </is>
      </c>
      <c r="B24" s="10" t="n">
        <v>1.22</v>
      </c>
      <c r="C24" s="10" t="n">
        <v>0.91</v>
      </c>
      <c r="D24" s="10" t="n">
        <v>3.54</v>
      </c>
      <c r="E24" s="10" t="n">
        <v>2.35</v>
      </c>
    </row>
    <row r="25">
      <c r="A25" s="4" t="inlineStr">
        <is>
          <t>Discontinued operations</t>
        </is>
      </c>
      <c r="B25" s="5" t="n">
        <v>0</v>
      </c>
      <c r="C25" s="5" t="n">
        <v>0</v>
      </c>
      <c r="D25" s="5" t="n">
        <v>0</v>
      </c>
      <c r="E25" s="10" t="n">
        <v>-0.03</v>
      </c>
    </row>
    <row r="26">
      <c r="A26" s="4" t="inlineStr">
        <is>
          <t>Earnings per diluted common share</t>
        </is>
      </c>
      <c r="B26" s="9" t="n">
        <v>1.22</v>
      </c>
      <c r="C26" s="9" t="n">
        <v>0.91</v>
      </c>
      <c r="D26" s="9" t="n">
        <v>3.54</v>
      </c>
      <c r="E26" s="9" t="n">
        <v>2.32</v>
      </c>
    </row>
    <row r="27">
      <c r="A27" s="4" t="inlineStr">
        <is>
          <t>Comprehensive income (loss)</t>
        </is>
      </c>
      <c r="B27" s="6" t="n">
        <v>18.1</v>
      </c>
      <c r="C27" s="6" t="n">
        <v>-9.5</v>
      </c>
      <c r="D27" s="6" t="n">
        <v>70.7</v>
      </c>
      <c r="E27" s="6" t="n">
        <v>-27.7</v>
      </c>
    </row>
    <row r="28">
      <c r="A28" s="4" t="inlineStr">
        <is>
          <t>Comprehensive income (loss) attributable to noncontrolling interests</t>
        </is>
      </c>
      <c r="B28" s="5" t="n">
        <v>0</v>
      </c>
      <c r="C28" s="8" t="n">
        <v>-0.4</v>
      </c>
      <c r="D28" s="8" t="n">
        <v>0.4</v>
      </c>
      <c r="E28" s="8" t="n">
        <v>-0.6</v>
      </c>
    </row>
    <row r="29">
      <c r="A29" s="4" t="inlineStr">
        <is>
          <t>Comprehensive income (loss) attributable to Koppers</t>
        </is>
      </c>
      <c r="B29" s="6" t="n">
        <v>18.1</v>
      </c>
      <c r="C29" s="6" t="n">
        <v>-9.1</v>
      </c>
      <c r="D29" s="6" t="n">
        <v>70.3</v>
      </c>
      <c r="E29" s="6" t="n">
        <v>-27.1</v>
      </c>
    </row>
    <row r="30">
      <c r="A30" s="3" t="inlineStr">
        <is>
          <t>Weighted average shares outstanding (in thousands):</t>
        </is>
      </c>
      <c r="B30" s="4" t="inlineStr">
        <is>
          <t xml:space="preserve"> </t>
        </is>
      </c>
      <c r="C30" s="4" t="inlineStr">
        <is>
          <t xml:space="preserve"> </t>
        </is>
      </c>
      <c r="D30" s="4" t="inlineStr">
        <is>
          <t xml:space="preserve"> </t>
        </is>
      </c>
      <c r="E30" s="4" t="inlineStr">
        <is>
          <t xml:space="preserve"> </t>
        </is>
      </c>
    </row>
    <row r="31">
      <c r="A31" s="4" t="inlineStr">
        <is>
          <t>Basic</t>
        </is>
      </c>
      <c r="B31" s="5" t="n">
        <v>20828</v>
      </c>
      <c r="C31" s="5" t="n">
        <v>20897</v>
      </c>
      <c r="D31" s="5" t="n">
        <v>20838</v>
      </c>
      <c r="E31" s="5" t="n">
        <v>21024</v>
      </c>
    </row>
    <row r="32">
      <c r="A32" s="4" t="inlineStr">
        <is>
          <t>Diluted</t>
        </is>
      </c>
      <c r="B32" s="5" t="n">
        <v>21659</v>
      </c>
      <c r="C32" s="5" t="n">
        <v>21085</v>
      </c>
      <c r="D32" s="5" t="n">
        <v>21546</v>
      </c>
      <c r="E32" s="5" t="n">
        <v>213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 xml:space="preserve">13. Commitments and Contingent Liabilities We are involved in litigation and various proceedings relating to environmental laws and regulations, product liability and other matters. Certain of these matters are discussed below. The ultimate resolution of these contingencies is subject to significant uncertainty and should we fail to prevail in any of these legal matters or should several of these legal matters be resolved against us in the same reporting period, these legal matters could, individually or in the aggregate, be material to the condensed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were 51 plaintiffs in 27 cases pending as of September 30, 2023 and December 31, 2022. As of September 30, 2023 , there were 26 cases pending in the Court of Common Pleas of Allegheny County, Pennsylvania, and one case pending in the Circuit Court of Knox County, Tennessee. The plaintiffs in all 27 pending cases seek to recover compensatory damages. Plaintiffs in 24 of those cases also seek to recover punitive damages. The plaintiffs in the 26 cases filed in Pennsylvania seek unspecified damages in excess of the court’s minimum jurisdictional limit. The plaintiff in the Tennessee state court case seeks damages of $ 15.0 million. The other defendants in these lawsuits vary from case to case and include companies such as Beazer East, Inc. (Beazer East), Honeywell International Inc., Graftech International Holdings, UCAR Carbon Company, Inc., and SGL Carbon Corporation. Discovery is proceeding in these cases. No trial dates have been set in any of these cases. We have no t provided a reserve for the coal tar pitch lawsuits because, at this time, we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our business, financial condition, cash flows and results of operations. Environmental and Other Litigation Matters We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We expect to incur substantial costs for ongoing compliance with such laws and regulations. We may also face governmental or third-party claims, or otherwise incur costs, relating to cleanup of, or for injuries resulting from, contamination at sites associated with past and present operations. We accrue for environmental liabilities when a determination can be made that a liability is probable and reasonably estimable. Environmental and Other Liabilities Retained or Assumed by Others. We have agreements with former owners of certain of our operating locations under which the former owners retained, assumed and/or agreed to indemnify u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subject to the following paragraph, and agreed to share toxic tort litigation defense arising from any sites acquired from Beazer East.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The indemnification period ended July 14, 2019 (the Claim Deadline) and Beazer East may now tender certain third-party claims described in sections (i) and (ii) above to Koppers Inc. However, to the extent the third-party claims described in sections (i) and (ii) above were tendered to Beazer East by the Claim Deadline, Beazer East will continue to be required to pay the costs arising from such claims under the Indemnity. Furthermore, the Claim Deadline did not change the provisions of the Indemnity with respect to indemnification for non-environmental claims, such as product liability claims, which claims may continue to be tendered by Koppers Inc. to Beazer East.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our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us against the liabilities referred to above, including Beazer East, have performed their obligations in all material respects.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we are held liable for or otherwise required to pay all or part of such liabilities without reimbursement, the imposition of such liabilities on us could have a material adverse effect on our business, financial condition, cash flows and results of operations. Furthermore, we could be required to record a contingent liability on our balance sheet with respect to such matters, which could result in a negative impact to our business, financial condition, cash flows and results of operations. Domestic Environmental Matters. Koppers Inc. has been named as one of the potentially responsible parties (PRPs) at the Portland Harbor CERCLA site located on the Willamette River in Oregon. Koppers Inc. operated a coal tar pitch terminal near the site. Koppers Inc. has responded to an EPA information request and has executed a PRP agreement which outlines a private process to develop an allocation of past and future costs among more than 80 parties to the site. Koppers Inc. believes it is a de minimis contributor at the site.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At that time, the net present value and undiscounted costs of the selected remedy as estimated in the ROD were approximately $ 1.1 billion and $ 1.7 billion, respectively. These costs are likely to increase given recent submissions to EPA regarding remedy design and because the remedy will not be implemented for several years. Responsibility for implementing and funding that work is yet to be determined. The funding of that work amongst the PRPs is the subject of a separate private allocation process which is ongoing. Additionally, Koppers Inc. is involved in two separate matters involving natural resource damages at the Portland Harbor site. One matter involves claims by the trustees to recover damages based upon an assessment of damages to natural resources caused by the releases of hazardous substances to the Willamette River. The assessment serves as the foundation to estimate liabilities for settlements of natural resource damages claims or litigation to recover from those who do not settle with the trustee groups. Koppers Inc. has been engaged in a process to resolve its natural resource damage liabilities for the assessment area. A second matter involves a lawsuit filed in January 2017 by the Yakama Nation in Oregon federal court. Yakama Nation seeks recovery for response costs and the costs of assessing injury to natural resources in waterways beyond the current assessment area. Following the most recent court rulings, the Yakama Nation case has been stayed pending completion of the private allocation process for the Portland Harbor CERCLA site. In September 2009, Koppers Inc. received a general notice letter stating that it may be a PRP at the Newark Bay CERCLA site. In January 2010, Koppers Inc. submitted a response to the general notice letter asserting that Koppers Inc. is a de minimis party at this site. We have accrued the estimated costs of participating in the PRP group at the Portland Harbor and Newark Bay CERCLA sites and estimated de minimis contributor settlement amounts at the sites totaling $ 4.0 million as of September 30, 2023. The actual cost could be materially higher as there has not been a determination of how those costs will be allocated among the PRPs at the sites. Accordingly, an unfavorable resolution of these matters may have a material adverse effect on our business, financial condition, cash flows and results of operations. There are two plant sites related to the Performance Chemicals business and one plant site related to the Utility and Industrial Products business in the United States where we have recorded environmental remediation liabilities for soil and groundwater contamination which occurred prior to our acquisition of the businesses. As of September 30, 2023, our estimated environmental remediation liability for these acquired sites totals $ 3.8 million. Foreign Environmental Matters . There is one plant site related to the Performance Chemicals business located in Australia where we have recorded an environmental remediation liability for soil and groundwater contamination which occurred prior to the acquisition of the business. As of September 30, 2023 , our estimated environmental remediation liability for the acquired site totals $ 1.2 million. Environmental Reserves Rollforward. The following table reflects changes in the accrual for environmental remediation. A total of $ 2.4 million and $ 2.5 million are classified as current liabilities as of September 30, 2023 and December 31, 2022 , respectively.
Period ended
September 30, December 31,
(Dollars in millions)
Balance at beginning of period $ 10.9 $ 10.7
Expense 0.1 1.6
Cash expenditures ( 0.3 ) ( 1.1 )
Currency translation ( 0.2 ) ( 0.3 )
Balance at end of period $ 10.5 $ 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In March 2022, the Financial Accounting Standards Board issued Accounting Standards Update (ASU) No. 2022-01 , Derivatives and Hedging (Topic 815): Fair Value Hedging—Portfolio Layer Method. This ASU amends and simplifies existing guidance in order to allow companies to more accurately present the economic effects of risk management activities in financial statements. The adoption of this ASU in the first quarter of 2023 did no t have a material impact on our financial statements as we principally utilize cash flow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ompany's Financial Instruments</t>
        </is>
      </c>
      <c r="B4" s="4" t="inlineStr">
        <is>
          <t xml:space="preserve">The following table presents the estimated fair values and the related carrying amounts of our financial instruments:
September 30, 2023 December 31, 2022
Fair Value Carrying Fair Value Carrying
(Dollars in millions)
Financial assets:
Investments and other assets $ 1.3 $ 1.3 $ 1.3 $ 1.3
Financial liabilities:
Long-term debt $ 884.2 $ 872.9 $ 801.1 $ 8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prehensive Income (Loss) and Equity (Tables)</t>
        </is>
      </c>
      <c r="B1" s="2" t="inlineStr">
        <is>
          <t>9 Months Ended</t>
        </is>
      </c>
    </row>
    <row r="2">
      <c r="B2" s="2" t="inlineStr">
        <is>
          <t>Sep. 30, 2023</t>
        </is>
      </c>
    </row>
    <row r="3">
      <c r="A3" s="3" t="inlineStr">
        <is>
          <t>Equity [Abstract]</t>
        </is>
      </c>
      <c r="B3" s="4" t="inlineStr">
        <is>
          <t xml:space="preserve"> </t>
        </is>
      </c>
    </row>
    <row r="4">
      <c r="A4" s="4" t="inlineStr">
        <is>
          <t>Schedule of Comprehensive Income (Loss)</t>
        </is>
      </c>
      <c r="B4" s="4" t="inlineStr">
        <is>
          <t>The following table presents total comprehensive income (loss):
Three Months Ended September 30, Nine Months Ended September 30,
2023 2022 2023 2022
(Dollars in millions)
Net income $ 26.2 $ 19.0 $ 76.8 $ 49.4
Changes in other comprehensive income (loss):
Currency translation adjustment ( 10.1 ) ( 20.1 ) ( 9.6 ) ( 40.7 )
Unrealized gain (loss) on cash flow hedges, net of 0.6 ), $ 4.9 , $( 1.0 ) and $ 21.1 1.6 ( 8.7 ) 2.5 ( 37.4 )
Unrecognized pension net loss, net of tax expense 0.1 , $ 0.1 , $ 0.2 and $ 0.2 0.4 0.3 1.0 1.0
Comprehensive income (loss) 18.1 ( 9.5 ) 70.7 ( 27.7 )
Comprehensive income (loss) attributable to 0.0 ( 0.4 ) 0.4 ( 0.6 )
Comprehensive income (loss) attributable to Koppers $ 18.1 $ ( 9.1 ) $ 70.3 $ ( 27.1 )</t>
        </is>
      </c>
    </row>
    <row r="5">
      <c r="A5" s="4" t="inlineStr">
        <is>
          <t>Schedule of Changes in Common Stock and Treasury Stock</t>
        </is>
      </c>
      <c r="B5" s="4" t="inlineStr">
        <is>
          <t xml:space="preserve">The following table presents changes in common stock and treasury stock:
Three Months Ended September 30, Nine Months Ended September 30,
2023 2022 2023 2022
(Shares in thousands)
Common Stock:
Balance at beginning of period 24,838 24,505 24,547 24,027
Issued for employee stock plans 52 18 343 496
Balance at end of period 24,890 24,523 24,890 24,523
Treasury Stock:
Balance at beginning of period ( 3,965 ) ( 3,608 ) ( 3,784 ) ( 2,931 )
Shares repurchased ( 102 ) 0 ( 283 ) ( 677 )
Balance at end of period ( 4,067 ) ( 3,608 ) ( 4,067 ) ( 3,608 ) </t>
        </is>
      </c>
    </row>
    <row r="6">
      <c r="A6" s="4" t="inlineStr">
        <is>
          <t>Schedule of Changes in Equity</t>
        </is>
      </c>
      <c r="B6" s="4" t="inlineStr">
        <is>
          <t xml:space="preserve">The following tables present the changes in equity:
(Dollars in millions) Common Additional Retained Earnings Accumulated Other Comprehensive Loss Treasury Noncontrolling Total
Balance at June 30, 2023 $ 0.2 $ 273.7 $ 407.3 $ ( 95.1 ) $ ( 133.5 ) $ 4.0 $ 456.6
Net income (loss) 0.0 0.0 26.3 0.0 0.0 ( 0.1 ) 26.2
Dividends ($ 0.06 per 0.0 0.0 ( 1.2 ) 0.0 0.0 0.0 ( 1.2 )
Issuance of common stock 0.0 1.3 0.0 0.0 0.0 0.0 1.3
Repurchases of common 0.0 0.0 0.0 0.0 ( 3.9 ) 0.0 ( 3.9 )
Employee stock plans 0.0 5.1 0.0 0.0 0.0 0.0 5.1
Other comprehensive
Currency translation 0.0 0.0 0.0 ( 10.2 ) 0.0 0.1 ( 10.1 )
Unrealized gain on 0.0 0.0 0.0 1.6 0.0 0.0 1.6
Unrecognized pension 0.0 0.0 0.0 0.4 0.0 0.0 0.4
Balance at September 30, $ 0.2 $ 280.1 $ 432.4 $ ( 103.3 ) $ ( 137.4 ) $ 4.0 $ 476.0
(Dollars in millions) Common Additional Retained Earnings Accumulated Other Comprehensive Loss Treasury Noncontrolling Total
Balance at June 30, 2022 $ 0.2 $ 257.0 $ 329.3 $ ( 88.7 ) $ ( 122.5 ) $ 3.9 $ 379.2
Net income (loss) 0.0 0.0 19.1 0.0 0.0 ( 0.1 ) 19.0
Dividends ($ 0.05 per 0.0 0.0 ( 1.0 ) 0.0 0.0 0.0 ( 1.0 )
Issuance of common stock 0.0 0.3 0.0 0.0 0.0 0.0 0.3
Employee stock plans 0.0 3.2 0.0 0.0 0.0 0.0 3.2
Other comprehensive
Currency translation 0.0 0.0 0.0 ( 19.6 ) 0.0 ( 0.3 ) ( 19.9 )
Unrealized loss on 0.0 0.0 0.0 ( 8.7 ) 0.0 0.0 ( 8.7 )
Unrecognized pension 0.0 0.0 0.0 0.3 0.0 0.0 0.3
Balance at September 30, $ 0.2 $ 260.5 $ 347.4 $ ( 116.7 ) $ ( 122.5 ) $ 3.5 $ 372.4
(Dollars in millions) Common Additional Retained Earnings Accumulated Other Comprehensive Loss Treasury Noncontrolling Total
Balance at December 31, $ 0.2 $ 263.9 $ 360.2 $ ( 97.3 ) $ ( 127.6 ) $ 3.6 $ 403.0
Net income 0.0 0.0 76.3 0.0 0.0 0.5 76.8
Dividends ($ 0.18 per 0.0 0.0 ( 4.1 ) 0.0 0.0 0.0 ( 4.1 )
Issuance of common stock 0.0 3.2 0.0 0.0 0.0 0.0 3.2
Repurchases of common 0.0 0.0 0.0 0.0 ( 9.8 ) 0.0 ( 9.8 )
Employee stock plans 0.0 13.0 0.0 0.0 0.0 0.0 13.0
Other comprehensive
Currency translation 0.0 0.0 0.0 ( 9.5 ) 0.0 ( 0.1 ) ( 9.6 )
Unrealized gain on 0.0 0.0 0.0 2.5 0.0 0.0 2.5
Unrecognized pension 0.0 0.0 0.0 1.0 0.0 0.0 1.0
Balance at September 30, $ 0.2 $ 280.1 $ 432.4 $ ( 103.3 ) $ ( 137.4 ) $ 4.0 $ 476.0
(Dollars in millions) Common Additional Retained Earnings Accumulated Other Comprehensive Loss Treasury Noncontrolling Total
Balance at December 31, $ 0.2 $ 249.5 $ 300.9 $ ( 40.0 ) $ ( 104.0 ) $ 4.2 $ 410.8
Net income (loss) 0.0 0.0 49.6 0.0 0.0 ( 0.2 ) 49.4
Dividends ($ 0.15 per 0.0 0.0 ( 3.2 ) 0.0 0.0 0.0 ( 3.2 )
Issuance of common stock 0.0 0.9 0.0 0.0 0.0 0.0 0.9
Repurchases of common 0.0 0.0 0.0 0.0 ( 18.5 ) 0.0 ( 18.5 )
Employee stock plans 0.0 10.1 0.0 0.0 0.0 0.0 10.1
Other comprehensive
Currency translation 0.0 0.0 0.0 ( 40.2 ) 0.0 ( 0.6 ) ( 40.8 )
Unrealized loss on 0.0 0.0 0.0 ( 37.4 ) 0.0 0.0 ( 37.4 )
Unrecognized pension 0.0 0.0 0.0 1.0 0.0 0.0 1.0
Balance at September 30, $ 0.2 $ 260.5 $ 347.4 $ ( 116.7 ) $ ( 122.5 ) $ 3.5 $ 3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Three Months Ended September 30, Nine Months Ended September 30,
2023 2022 2023 2022
(Dollars in millions, except share and per share amounts)
Net income attributable to Koppers $ 26.3 $ 19.1 $ 76.3 $ 49.6
Less: Loss on sale of discontinued operations 0.0 0.0 0.0 ( 0.5 )
Income from continuing operations attributable to Koppers $ 26.3 $ 19.1 $ 76.3 $ 50.1
Weighted average common shares outstanding (in thousands):
Basic 20,828 20,897 20,838 21,024
Effect of dilutive securities 831 188 708 321
Diluted 21,659 21,085 21,546 21,345
Earnings per common share – continuing operations:
Basic earnings per common share $ 1.27 $ 0.91 $ 3.66 $ 2.38
Diluted earnings per common share 1.22 0.91 3.54 2.35
Other data:
Antidilutive securities excluded from computation of diluted earnings per common share 311 1,088 496 1,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Status and Activity of Non-Vested Stock Units</t>
        </is>
      </c>
      <c r="B4" s="4" t="inlineStr">
        <is>
          <t xml:space="preserve">The following table shows a summary of the status and activity of non-vested stock units:
Restricted Performance Total Weighted Average
Non-vested at December 31, 2022 524,612 237,032 761,644 $ 32.40
Granted 232,994 267,073 500,067 $ 30.76
Credited from dividends 3,469 1,594 5,063 $ 26.89
Vested ( 219,479 ) 0 ( 219,479 ) $ 26.37
Forfeited ( 15,961 ) ( 6,414 ) ( 22,375 ) $ 32.01
Non-vested at September 30, 2023 525,635 499,285 1,024,920 $ 32.85 </t>
        </is>
      </c>
    </row>
    <row r="5">
      <c r="A5" s="4" t="inlineStr">
        <is>
          <t>Summary of Status and Activity of Stock Options</t>
        </is>
      </c>
      <c r="B5" s="4" t="inlineStr">
        <is>
          <t xml:space="preserve">The following table shows a summary of the status and activity of stock options:
Options Weighted Average Weighted Average Aggregate Intrinsic
Outstanding at December 31, 2022 1,122,136 $ 27.05
Exercised ( 101,938 ) $ 21.80
Expired ( 50,031 ) $ 42.16
Outstanding at September 30, 2023 970,167 $ 26.83 4.42 $ 12.9
Exercisable at September 30, 2023 808,691 $ 26.55 3.81 $ 11.1 </t>
        </is>
      </c>
    </row>
    <row r="6">
      <c r="A6" s="4" t="inlineStr">
        <is>
          <t>Schedule of Stock-based Compensation Expense Recognized</t>
        </is>
      </c>
      <c r="B6" s="4" t="inlineStr">
        <is>
          <t xml:space="preserve">The following table presents total stock-based compensation expense recognized:
Three Months Ended September 30, Nine Months Ended September 30,
2023 2022 2023 2022
(Dollars in millions)
Stock-based compensation expense recognized:
Selling, general and administrative expenses $ 5.2 $ 3.2 $ 13.0 $ 10.0
Less related income tax benefit 1.5 1.2 3.7 3.6
Decrease in net income attributable to Koppers $ 3.7 $ 2.0 $ 9.3 $ 6.4 </t>
        </is>
      </c>
    </row>
    <row r="7">
      <c r="A7" s="4" t="inlineStr">
        <is>
          <t>Performance Stock Units [Member]</t>
        </is>
      </c>
      <c r="B7" s="4" t="inlineStr">
        <is>
          <t xml:space="preserve"> </t>
        </is>
      </c>
    </row>
    <row r="8">
      <c r="A8" s="3" t="inlineStr">
        <is>
          <t>Share-based Compensation Arrangement by Share-based Payment Award [Line Items]</t>
        </is>
      </c>
      <c r="B8" s="4" t="inlineStr">
        <is>
          <t xml:space="preserve"> </t>
        </is>
      </c>
    </row>
    <row r="9">
      <c r="A9" s="4" t="inlineStr">
        <is>
          <t>Stock Options And Performance Award Fair Value Assumptions</t>
        </is>
      </c>
      <c r="B9" s="4" t="inlineStr">
        <is>
          <t xml:space="preserve">January 2023 Grant
Grant date price per share of performance award $ 29.01
Expected volatility 66.30 %
Risk-free interest rate 4.11 %
Look-back period in years 3.00
Grant date fair value per share $ 3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venues for Significant Product Lines</t>
        </is>
      </c>
      <c r="B4" s="4" t="inlineStr">
        <is>
          <t xml:space="preserve">The following table sets forth revenues for significant product lines, net of all intersegment transactions, for our segments:
Three Months Ended September 30, Nine Months Ended September 30,
2023 2022 2023 2022
(Dollars in millions)
Railroad and Utility Products and Services:
Railroad treated products $ 142.7 $ 120.6 $ 408.7 $ 348.2
Utility poles 68.9 63.0 203.4 178.7
Railroad infrastructure services 16.0 16.3 49.8 46.8
Rail joints 6.4 7.8 19.6 21.6
Total Railroad and Utility Products and Services 234.0 207.7 681.5 595.3
Performance Chemicals:
Wood preservative products 166.9 148.3 470.4 419.2
Other products 12.5 4.8 36.8 19.9
Total Performance Chemicals 179.4 153.1 507.2 439.1
Carbon Materials and Chemicals:
Pitch and related products 83.9 109.6 288.6 270.0
Phthalic anhydride and other chemicals 19.1 31.6 59.8 85.0
Carbon black feedstock and distillates 18.3 17.2 56.8 56.9
Naphthalene 7.0 9.1 22.3 26.1
Other products 8.7 7.8 24.8 25.5
Total Carbon Materials and Chemicals 137.0 175.3 452.3 463.5
Total $ 550.4 $ 536.1 $ 1,641.0 $ 1,497.9
Intersegment revenues:
Performance Chemicals $ 8.4 $ 6.8 $ 21.2 $ 16.7
Carbon Materials and Chemicals 24.3 19.9 66.5 57.4
Total $ 32.7 $ 26.7 $ 87.7 $ 74.1 </t>
        </is>
      </c>
    </row>
    <row r="5">
      <c r="A5" s="4" t="inlineStr">
        <is>
          <t>Summary of Results of Segment Operations</t>
        </is>
      </c>
      <c r="B5" s="4" t="inlineStr">
        <is>
          <t>The following table sets forth certain operating data, net of all intersegment transactions, for our segments:
Three Months Ended September 30, Nine Months Ended September 30,
2023 2022 2023 2022
(Dollars in millions)
Depreciation and amortization expense:
Railroad and Utility Products and Services $ 6.2 $ 5.6 $ 17.9 $ 16.5
Performance Chemicals 3.5 3.8 10.5 11.5
Carbon Materials and Chemicals 4.6 7.5 14.3 16.5
Total $ 14.3 $ 16.9 $ 42.7 $ 44.5
Adjusted EBITDA:
Railroad and Utility Products and Services $ 25.1 $ 15.5 $ 63.2 $ 40.3
Performance Chemicals 35.2 16.7 93.8 57.9
Carbon Materials and Chemicals 10.4 36.6 45.5 77.8
Items excluded from the determination of segment profit:
LIFO expense (1) ( 2.8 ) ( 6.1 ) ( 3.3 ) ( 12.9 )
Impairment, restructuring and plant closure costs ( 0.1 ) ( 0.3 ) ( 0.1 ) ( 0.2 )
Gain on sale of assets 0.0 0.0 1.8 2.5
Mark-to-market commodity hedging losses 0.0 ( 1.9 ) 0.0 ( 9.0 )
Interest expense ( 19.0 ) ( 11.4 ) ( 53.3 ) ( 32.3 )
Depreciation and amortization ( 14.3 ) ( 16.9 ) ( 42.7 ) ( 44.5 )
Income tax provision ( 8.3 ) ( 13.2 ) ( 28.1 ) ( 29.7 )
Discontinued operations 0.0 0.0 0.0 ( 0.5 )
Net income $ 26.2 $ 19.0 $ 76.8 $ 49.4 (1) The LIFO expense adjustment removes the entire impact of LIFO and effectively reflects the results as if we were on a FIFO inventory basis .</t>
        </is>
      </c>
    </row>
    <row r="6">
      <c r="A6" s="4" t="inlineStr">
        <is>
          <t>Summary of Assets and Goodwill by Segments</t>
        </is>
      </c>
      <c r="B6" s="4" t="inlineStr">
        <is>
          <t xml:space="preserve">The following table sets forth assets and goodwill allocated to each of our segments:
September 30, December 31,
(Dollars in millions)
Segment assets:
Railroad and Utility Products and Services $ 739.3 $ 660.8
Performance Chemicals 521.5 516.9
Carbon Materials and Chemicals 515.0 500.5
All other 34.4 33.2
Total $ 1,810.2 $ 1,711.4
Goodwill:
Railroad and Utility Products and Services $ 120.4 $ 120.6
Performance Chemicals 172.5 173.4
Total $ 292.9 $ 29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ummary of Income Taxes Reconciled with Federal Statutory Rate</t>
        </is>
      </c>
      <c r="B4" s="4" t="inlineStr">
        <is>
          <t>The estimated annual effective income tax rate differs from the U.S. federal statutory tax rate due to:
September 30,
2023 2022
Federal income tax rate 21.0 % 21.0 %
Foreign earnings taxed at different rates 4.8 6.8
Nondeductible expenses 1.4 1.6
State income taxes, net of federal tax benefit 1.3 0.6
Change in tax contingency reserves 0.1 0.1
GILTI inclusion, net of foreign tax credits ( 0.3 ) 0.1
Interest expense deduction limitation 0.0 5.9
Estimated annual effective income tax rate 28.3 % 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Net Inventories</t>
        </is>
      </c>
      <c r="B4" s="4" t="inlineStr">
        <is>
          <t xml:space="preserve">September 30, December 31,
(Dollars in millions)
Raw materials $ 329.2 $ 318.5
Work in process 17.8 10.2
Finished goods 129.4 130.4
$ 476.4 $ 459.1
Less revaluation to LIFO 106.8 103.4
Net $ 369.6 $ 3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s and Pos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 for Pension Plans</t>
        </is>
      </c>
      <c r="B4" s="4" t="inlineStr">
        <is>
          <t xml:space="preserve">The following table provides the components of net periodic benefit cost for the pension plans:
Three Months Ended September 30, Nine Months Ended September 30,
2023 2022 2023 2022
(Dollars in millions)
Service cost $ 0.4 $ 0.3 $ 1.2 $ 0.9
Interest cost 2.1 1.4 6.2 4.3
Expected return on plan assets ( 1.7 ) ( 1.9 ) ( 5.2 ) ( 5.8 )
Amortization of net loss 0.5 0.4 1.6 1.3
Net periodic benefit cost $ 1.3 $ 0.2 $ 3.8 $ 0.7
Defined contribution plan expense $ 3.2 $ 2.2 $ 8.0 $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3.5</v>
      </c>
      <c r="C3" s="6" t="n">
        <v>33.3</v>
      </c>
    </row>
    <row r="4">
      <c r="A4" s="4" t="inlineStr">
        <is>
          <t>Accounts receivable, net of allowance of $3.4 and $3.5</t>
        </is>
      </c>
      <c r="B4" s="8" t="n">
        <v>241.7</v>
      </c>
      <c r="C4" s="8" t="n">
        <v>215.7</v>
      </c>
    </row>
    <row r="5">
      <c r="A5" s="4" t="inlineStr">
        <is>
          <t>Inventories, net</t>
        </is>
      </c>
      <c r="B5" s="8" t="n">
        <v>369.6</v>
      </c>
      <c r="C5" s="8" t="n">
        <v>355.7</v>
      </c>
    </row>
    <row r="6">
      <c r="A6" s="4" t="inlineStr">
        <is>
          <t>Derivative contracts</t>
        </is>
      </c>
      <c r="B6" s="8" t="n">
        <v>4.7</v>
      </c>
      <c r="C6" s="8" t="n">
        <v>3.1</v>
      </c>
    </row>
    <row r="7">
      <c r="A7" s="4" t="inlineStr">
        <is>
          <t>Other current assets</t>
        </is>
      </c>
      <c r="B7" s="5" t="n">
        <v>30</v>
      </c>
      <c r="C7" s="5" t="n">
        <v>29</v>
      </c>
    </row>
    <row r="8">
      <c r="A8" s="4" t="inlineStr">
        <is>
          <t>Total current assets</t>
        </is>
      </c>
      <c r="B8" s="8" t="n">
        <v>699.5</v>
      </c>
      <c r="C8" s="8" t="n">
        <v>636.8</v>
      </c>
    </row>
    <row r="9">
      <c r="A9" s="4" t="inlineStr">
        <is>
          <t>Property, plant and equipment, net of accumulated depreciation of $461.9 and $462.1</t>
        </is>
      </c>
      <c r="B9" s="8" t="n">
        <v>607.8</v>
      </c>
      <c r="C9" s="8" t="n">
        <v>557.3</v>
      </c>
    </row>
    <row r="10">
      <c r="A10" s="4" t="inlineStr">
        <is>
          <t>Operating lease right-of-use assets</t>
        </is>
      </c>
      <c r="B10" s="8" t="n">
        <v>84.3</v>
      </c>
      <c r="C10" s="8" t="n">
        <v>86.3</v>
      </c>
    </row>
    <row r="11">
      <c r="A11" s="4" t="inlineStr">
        <is>
          <t>Goodwill</t>
        </is>
      </c>
      <c r="B11" s="8" t="n">
        <v>292.9</v>
      </c>
      <c r="C11" s="5" t="n">
        <v>294</v>
      </c>
    </row>
    <row r="12">
      <c r="A12" s="4" t="inlineStr">
        <is>
          <t>Intangible assets, net</t>
        </is>
      </c>
      <c r="B12" s="8" t="n">
        <v>105.2</v>
      </c>
      <c r="C12" s="8" t="n">
        <v>116.1</v>
      </c>
    </row>
    <row r="13">
      <c r="A13" s="4" t="inlineStr">
        <is>
          <t>Deferred tax assets</t>
        </is>
      </c>
      <c r="B13" s="8" t="n">
        <v>10.7</v>
      </c>
      <c r="C13" s="8" t="n">
        <v>11.7</v>
      </c>
    </row>
    <row r="14">
      <c r="A14" s="4" t="inlineStr">
        <is>
          <t>Other assets</t>
        </is>
      </c>
      <c r="B14" s="8" t="n">
        <v>9.800000000000001</v>
      </c>
      <c r="C14" s="8" t="n">
        <v>9.199999999999999</v>
      </c>
    </row>
    <row r="15">
      <c r="A15" s="4" t="inlineStr">
        <is>
          <t>Total assets</t>
        </is>
      </c>
      <c r="B15" s="8" t="n">
        <v>1810.2</v>
      </c>
      <c r="C15" s="8" t="n">
        <v>1711.4</v>
      </c>
    </row>
    <row r="16">
      <c r="A16" s="3" t="inlineStr">
        <is>
          <t>Liabilities</t>
        </is>
      </c>
      <c r="B16" s="4" t="inlineStr">
        <is>
          <t xml:space="preserve"> </t>
        </is>
      </c>
      <c r="C16" s="4" t="inlineStr">
        <is>
          <t xml:space="preserve"> </t>
        </is>
      </c>
    </row>
    <row r="17">
      <c r="A17" s="4" t="inlineStr">
        <is>
          <t>Accounts payable</t>
        </is>
      </c>
      <c r="B17" s="8" t="n">
        <v>205.6</v>
      </c>
      <c r="C17" s="8" t="n">
        <v>207.4</v>
      </c>
    </row>
    <row r="18">
      <c r="A18" s="4" t="inlineStr">
        <is>
          <t>Accrued liabilities</t>
        </is>
      </c>
      <c r="B18" s="8" t="n">
        <v>80.90000000000001</v>
      </c>
      <c r="C18" s="8" t="n">
        <v>96.09999999999999</v>
      </c>
    </row>
    <row r="19">
      <c r="A19" s="4" t="inlineStr">
        <is>
          <t>Current operating lease liabilities</t>
        </is>
      </c>
      <c r="B19" s="8" t="n">
        <v>22.4</v>
      </c>
      <c r="C19" s="8" t="n">
        <v>20.5</v>
      </c>
    </row>
    <row r="20">
      <c r="A20" s="4" t="inlineStr">
        <is>
          <t>Current maturities of long-term debt</t>
        </is>
      </c>
      <c r="B20" s="5" t="n">
        <v>4</v>
      </c>
      <c r="C20" s="5" t="n">
        <v>0</v>
      </c>
    </row>
    <row r="21">
      <c r="A21" s="4" t="inlineStr">
        <is>
          <t>Total current liabilities</t>
        </is>
      </c>
      <c r="B21" s="8" t="n">
        <v>312.9</v>
      </c>
      <c r="C21" s="5" t="n">
        <v>324</v>
      </c>
    </row>
    <row r="22">
      <c r="A22" s="4" t="inlineStr">
        <is>
          <t>Long-term debt</t>
        </is>
      </c>
      <c r="B22" s="8" t="n">
        <v>859.8</v>
      </c>
      <c r="C22" s="8" t="n">
        <v>817.7</v>
      </c>
    </row>
    <row r="23">
      <c r="A23" s="4" t="inlineStr">
        <is>
          <t>Accrued postretirement benefits</t>
        </is>
      </c>
      <c r="B23" s="8" t="n">
        <v>34.9</v>
      </c>
      <c r="C23" s="8" t="n">
        <v>34.7</v>
      </c>
    </row>
    <row r="24">
      <c r="A24" s="4" t="inlineStr">
        <is>
          <t>Deferred tax liabilities</t>
        </is>
      </c>
      <c r="B24" s="8" t="n">
        <v>22.9</v>
      </c>
      <c r="C24" s="8" t="n">
        <v>21.5</v>
      </c>
    </row>
    <row r="25">
      <c r="A25" s="4" t="inlineStr">
        <is>
          <t>Operating lease liabilities</t>
        </is>
      </c>
      <c r="B25" s="8" t="n">
        <v>61.8</v>
      </c>
      <c r="C25" s="8" t="n">
        <v>66.3</v>
      </c>
    </row>
    <row r="26">
      <c r="A26" s="4" t="inlineStr">
        <is>
          <t>Other long-term liabilities</t>
        </is>
      </c>
      <c r="B26" s="8" t="n">
        <v>41.9</v>
      </c>
      <c r="C26" s="8" t="n">
        <v>44.2</v>
      </c>
    </row>
    <row r="27">
      <c r="A27" s="4" t="inlineStr">
        <is>
          <t>Total liabilities</t>
        </is>
      </c>
      <c r="B27" s="8" t="n">
        <v>1334.2</v>
      </c>
      <c r="C27" s="8" t="n">
        <v>1308.4</v>
      </c>
    </row>
    <row r="28">
      <c r="A28" s="4" t="inlineStr">
        <is>
          <t>Commitments and contingent liabilities (Note 13)</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Senior Convertible Preferred Stock, $0.01 par value per share; 10,000,000 shares authorized; no shares issued</t>
        </is>
      </c>
      <c r="B30" s="5" t="n">
        <v>0</v>
      </c>
      <c r="C30" s="5" t="n">
        <v>0</v>
      </c>
    </row>
    <row r="31">
      <c r="A31" s="4" t="inlineStr">
        <is>
          <t>Common Stock, $0.01 par value per share; 80,000,000 shares authorized; 24,889,614 and 24,547,000 shares issued</t>
        </is>
      </c>
      <c r="B31" s="8" t="n">
        <v>0.2</v>
      </c>
      <c r="C31" s="8" t="n">
        <v>0.2</v>
      </c>
    </row>
    <row r="32">
      <c r="A32" s="4" t="inlineStr">
        <is>
          <t>Additional paid-in capital</t>
        </is>
      </c>
      <c r="B32" s="8" t="n">
        <v>280.1</v>
      </c>
      <c r="C32" s="8" t="n">
        <v>263.9</v>
      </c>
    </row>
    <row r="33">
      <c r="A33" s="4" t="inlineStr">
        <is>
          <t>Retained earnings</t>
        </is>
      </c>
      <c r="B33" s="8" t="n">
        <v>432.4</v>
      </c>
      <c r="C33" s="8" t="n">
        <v>360.2</v>
      </c>
    </row>
    <row r="34">
      <c r="A34" s="4" t="inlineStr">
        <is>
          <t>Accumulated other comprehensive loss</t>
        </is>
      </c>
      <c r="B34" s="8" t="n">
        <v>-103.3</v>
      </c>
      <c r="C34" s="8" t="n">
        <v>-97.3</v>
      </c>
    </row>
    <row r="35">
      <c r="A35" s="4" t="inlineStr">
        <is>
          <t>Treasury stock, at cost, 4,066,548 and 3,783,901 shares</t>
        </is>
      </c>
      <c r="B35" s="8" t="n">
        <v>-137.4</v>
      </c>
      <c r="C35" s="8" t="n">
        <v>-127.6</v>
      </c>
    </row>
    <row r="36">
      <c r="A36" s="4" t="inlineStr">
        <is>
          <t>Total Koppers shareholders’ equity</t>
        </is>
      </c>
      <c r="B36" s="5" t="n">
        <v>472</v>
      </c>
      <c r="C36" s="8" t="n">
        <v>399.4</v>
      </c>
    </row>
    <row r="37">
      <c r="A37" s="4" t="inlineStr">
        <is>
          <t>Noncontrolling interests</t>
        </is>
      </c>
      <c r="B37" s="5" t="n">
        <v>4</v>
      </c>
      <c r="C37" s="8" t="n">
        <v>3.6</v>
      </c>
    </row>
    <row r="38">
      <c r="A38" s="4" t="inlineStr">
        <is>
          <t>Total equity</t>
        </is>
      </c>
      <c r="B38" s="5" t="n">
        <v>476</v>
      </c>
      <c r="C38" s="5" t="n">
        <v>403</v>
      </c>
    </row>
    <row r="39">
      <c r="A39" s="4" t="inlineStr">
        <is>
          <t>Total liabilities and equity</t>
        </is>
      </c>
      <c r="B39" s="6" t="n">
        <v>1810.2</v>
      </c>
      <c r="C39" s="6" t="n">
        <v>17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following table summarizes debt:
Weighted Maturity September 30, December 31,
(Dollars in millions)
Credit Facility 7.58 % 2027 $ 485.2 $ 325.3
Term Loan B 8.34 % 2030 387.7 0.0
Senior Notes due 2025 - - 0.0 500.0
Debt $ 872.9 $ 825.3
Less short-term debt and current maturities of long-term debt 4.0 0.0
Less unamortized debt issuance costs 9.1 7.6
Long-term debt $ 859.8 $ 8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Outstanding Derivative contracts</t>
        </is>
      </c>
      <c r="B4" s="4" t="inlineStr">
        <is>
          <t xml:space="preserve">The fair value of the outstanding derivative contracts recorded in the balance sheet are as follows:
September 30,
Copper Swap Foreign Currency Interest Rate Total
(Dollars in millions)
Derivative contracts $ 0.3 $ 0.2 $ 4.2 $ 4.7
Other assets 0.2 0.0 2.7 2.9
Accrued liabilities ( 0.9 ) ( 0.1 ) 0.0 ( 1.0 )
Other long-term liabilities ( 0.1 ) 0.0 0.0 ( 0.1 )
Net asset (liability) on balance sheet $ ( 0.5 ) $ 0.1 $ 6.9 $ 6.5
Accumulated other comprehensive gain (loss), $ ( 0.7 ) $ 0.0 $ 5.2 $ 4.5
December 31,
Copper Swap Foreign Currency Interest Rate Total
(Dollars in millions)
Derivative contracts $ 3.0 $ 0.1 $ 0.0 $ 3.1
Other assets 0.4 0.0 0.0 0.4
Accrued liabilities ( 0.3 ) ( 0.1 ) 0.0 ( 0.4 )
Net asset on balance sheet $ 3.1 $ 0.0 $ 0.0 $ 3.1
Accumulated other comprehensive gain, net of tax $ 1.8 $ 0.0 $ 0.0 $ 1.8 </t>
        </is>
      </c>
    </row>
    <row r="5">
      <c r="A5" s="4" t="inlineStr">
        <is>
          <t>Schedule of Outstanding Copper Swap Contracts</t>
        </is>
      </c>
      <c r="B5" s="4" t="inlineStr">
        <is>
          <t xml:space="preserve">As of the periods presented, we had outstanding copper swap contracts of the following amounts:
Units Outstanding (in Pounds) Net Fair Value - (Liability) Asset
September 30, December 31, September 30, December 31,
(Amounts in millions)
Cash flow hedges 35.3 21.3 $ ( 1.0 ) $ 2.5
Contracts where hedge accounting was not 11.0 6.0 0.5 0.6
Total 46.3 27.3 $ ( 0.5 ) $ 3.1 </t>
        </is>
      </c>
    </row>
    <row r="6">
      <c r="A6" s="4" t="inlineStr">
        <is>
          <t>Schedule of Unrealized Loss from Contract Where Hedge Accounting Was Not Elected</t>
        </is>
      </c>
      <c r="B6" s="4" t="inlineStr">
        <is>
          <t>The unrealized loss from copper swaps contracts where hedge accounting was not elected is as follows:
Three Months Ended September 30, Nine Months Ended September 30,
2023 2022 2023 2022
(Dollars in millions)
(Loss) from contracts where hedge accounting was not $ 0.0 $ ( 1.9 ) $ 0.0 $ ( 9.0 )</t>
        </is>
      </c>
    </row>
    <row r="7">
      <c r="A7" s="4" t="inlineStr">
        <is>
          <t>Summary of Net Currency Units Outstanding</t>
        </is>
      </c>
      <c r="B7" s="4" t="inlineStr">
        <is>
          <t xml:space="preserve">The net currency units outstanding for contracts were:
September 30, December 31,
(In millions)
Australian Dollars AUD 3.1 AUD 3.0
United States Dollars USD 1.5 USD 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hanges in Accrued Liability for Environmental Matters</t>
        </is>
      </c>
      <c r="B4" s="4" t="inlineStr">
        <is>
          <t xml:space="preserve">The following table reflects changes in the accrual for environmental remediation. A total of $ 2.4 million and $ 2.5 million are classified as current liabilities as of September 30, 2023 and December 31, 2022 , respectively.
Period ended
September 30, December 31,
(Dollars in millions)
Balance at beginning of period $ 10.9 $ 10.7
Expense 0.1 1.6
Cash expenditures ( 0.3 ) ( 1.1 )
Currency translation ( 0.2 ) ( 0.3 )
Balance at end of period $ 10.5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New Accounting Pronouncements - Additional Information (Detail)</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period</t>
        </is>
      </c>
      <c r="B5" s="4" t="inlineStr">
        <is>
          <t>ASU in the first quarter of 2023</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us-gaap:AccountingStandardsUpdate202201Memb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t Closure and Divestitur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ain on sale</t>
        </is>
      </c>
      <c r="B4" s="7" t="n">
        <v>0</v>
      </c>
      <c r="C4" s="7" t="n">
        <v>0</v>
      </c>
      <c r="D4" s="6" t="n">
        <v>1.8</v>
      </c>
      <c r="E4" s="6" t="n">
        <v>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Financial Instruments (Detail) - USD ($) $ in Millions</t>
        </is>
      </c>
      <c r="B1" s="2" t="inlineStr">
        <is>
          <t>Sep. 30, 2023</t>
        </is>
      </c>
      <c r="C1" s="2" t="inlineStr">
        <is>
          <t>Dec. 31, 2022</t>
        </is>
      </c>
    </row>
    <row r="2">
      <c r="A2" s="4" t="inlineStr">
        <is>
          <t>Fair Value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 and other assets</t>
        </is>
      </c>
      <c r="B4" s="6" t="n">
        <v>1.3</v>
      </c>
      <c r="C4" s="6" t="n">
        <v>1.3</v>
      </c>
    </row>
    <row r="5">
      <c r="A5" s="3" t="inlineStr">
        <is>
          <t>Financial liabilities:</t>
        </is>
      </c>
      <c r="B5" s="4" t="inlineStr">
        <is>
          <t xml:space="preserve"> </t>
        </is>
      </c>
      <c r="C5" s="4" t="inlineStr">
        <is>
          <t xml:space="preserve"> </t>
        </is>
      </c>
    </row>
    <row r="6">
      <c r="A6" s="4" t="inlineStr">
        <is>
          <t>Long-term debt</t>
        </is>
      </c>
      <c r="B6" s="8" t="n">
        <v>884.2</v>
      </c>
      <c r="C6" s="8" t="n">
        <v>801.1</v>
      </c>
    </row>
    <row r="7">
      <c r="A7" s="4" t="inlineStr">
        <is>
          <t>Carrying Value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s and other assets</t>
        </is>
      </c>
      <c r="B9" s="8" t="n">
        <v>1.3</v>
      </c>
      <c r="C9" s="8" t="n">
        <v>1.3</v>
      </c>
    </row>
    <row r="10">
      <c r="A10" s="3" t="inlineStr">
        <is>
          <t>Financial liabilities:</t>
        </is>
      </c>
      <c r="B10" s="4" t="inlineStr">
        <is>
          <t xml:space="preserve"> </t>
        </is>
      </c>
      <c r="C10" s="4" t="inlineStr">
        <is>
          <t xml:space="preserve"> </t>
        </is>
      </c>
    </row>
    <row r="11">
      <c r="A11" s="4" t="inlineStr">
        <is>
          <t>Long-term debt</t>
        </is>
      </c>
      <c r="B11" s="6" t="n">
        <v>872.9</v>
      </c>
      <c r="C11" s="6" t="n">
        <v>82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nd Equity - Schedule of Comprehensive Income (Los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t>
        </is>
      </c>
      <c r="B4" s="6" t="n">
        <v>26.2</v>
      </c>
      <c r="C4" s="7" t="n">
        <v>19</v>
      </c>
      <c r="D4" s="6" t="n">
        <v>76.8</v>
      </c>
      <c r="E4" s="6" t="n">
        <v>49.4</v>
      </c>
    </row>
    <row r="5">
      <c r="A5" s="3" t="inlineStr">
        <is>
          <t>Changes in 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8" t="n">
        <v>-10.1</v>
      </c>
      <c r="C6" s="8" t="n">
        <v>-20.1</v>
      </c>
      <c r="D6" s="8" t="n">
        <v>-9.6</v>
      </c>
      <c r="E6" s="8" t="n">
        <v>-40.7</v>
      </c>
    </row>
    <row r="7">
      <c r="A7" s="4" t="inlineStr">
        <is>
          <t>Unrealized gain (loss) on cash flow hedges, net of tax (expense) benefit of $(0.6), $4.9, $(1.0) and $21.1</t>
        </is>
      </c>
      <c r="B7" s="8" t="n">
        <v>1.6</v>
      </c>
      <c r="C7" s="8" t="n">
        <v>-8.699999999999999</v>
      </c>
      <c r="D7" s="8" t="n">
        <v>2.5</v>
      </c>
      <c r="E7" s="8" t="n">
        <v>-37.4</v>
      </c>
    </row>
    <row r="8">
      <c r="A8" s="4" t="inlineStr">
        <is>
          <t>Unrecognized pension net loss, net of tax expense of $0.1, $0.1, $0.2 and $0.2</t>
        </is>
      </c>
      <c r="B8" s="8" t="n">
        <v>0.4</v>
      </c>
      <c r="C8" s="8" t="n">
        <v>0.3</v>
      </c>
      <c r="D8" s="5" t="n">
        <v>1</v>
      </c>
      <c r="E8" s="5" t="n">
        <v>1</v>
      </c>
    </row>
    <row r="9">
      <c r="A9" s="4" t="inlineStr">
        <is>
          <t>Comprehensive income (loss)</t>
        </is>
      </c>
      <c r="B9" s="8" t="n">
        <v>18.1</v>
      </c>
      <c r="C9" s="8" t="n">
        <v>-9.5</v>
      </c>
      <c r="D9" s="8" t="n">
        <v>70.7</v>
      </c>
      <c r="E9" s="8" t="n">
        <v>-27.7</v>
      </c>
    </row>
    <row r="10">
      <c r="A10" s="4" t="inlineStr">
        <is>
          <t>Comprehensive income (loss) attributable to noncontrolling interests</t>
        </is>
      </c>
      <c r="B10" s="5" t="n">
        <v>0</v>
      </c>
      <c r="C10" s="8" t="n">
        <v>-0.4</v>
      </c>
      <c r="D10" s="8" t="n">
        <v>0.4</v>
      </c>
      <c r="E10" s="8" t="n">
        <v>-0.6</v>
      </c>
    </row>
    <row r="11">
      <c r="A11" s="4" t="inlineStr">
        <is>
          <t>Comprehensive income (loss) attributable to Koppers</t>
        </is>
      </c>
      <c r="B11" s="6" t="n">
        <v>18.1</v>
      </c>
      <c r="C11" s="6" t="n">
        <v>-9.1</v>
      </c>
      <c r="D11" s="6" t="n">
        <v>70.3</v>
      </c>
      <c r="E11" s="6" t="n">
        <v>-2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nd Equity - Schedule of Comprehensive Income (Loss) (Parenthetical)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ax (expense) benefit, unrealized gain (loss) on cash flow hedges</t>
        </is>
      </c>
      <c r="B4" s="6" t="n">
        <v>-0.6</v>
      </c>
      <c r="C4" s="6" t="n">
        <v>4.9</v>
      </c>
      <c r="D4" s="7" t="n">
        <v>-1</v>
      </c>
      <c r="E4" s="6" t="n">
        <v>21.1</v>
      </c>
    </row>
    <row r="5">
      <c r="A5" s="4" t="inlineStr">
        <is>
          <t>Tax expense, unrecognized pension net loss</t>
        </is>
      </c>
      <c r="B5" s="6" t="n">
        <v>0.1</v>
      </c>
      <c r="C5" s="6" t="n">
        <v>0.1</v>
      </c>
      <c r="D5" s="6" t="n">
        <v>0.2</v>
      </c>
      <c r="E5" s="6"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Comprehensive Income (Loss) and Equity - Additional Information (Detail) - USD ($) $ / shares in Units, $ in Millions</t>
        </is>
      </c>
      <c r="C1" s="2" t="inlineStr">
        <is>
          <t>3 Months Ended</t>
        </is>
      </c>
      <c r="E1" s="2" t="inlineStr">
        <is>
          <t>9 Months Ended</t>
        </is>
      </c>
    </row>
    <row r="2">
      <c r="B2" s="2" t="inlineStr">
        <is>
          <t>Nov. 02, 2023</t>
        </is>
      </c>
      <c r="C2" s="2" t="inlineStr">
        <is>
          <t>Sep. 30, 2023</t>
        </is>
      </c>
      <c r="D2" s="2" t="inlineStr">
        <is>
          <t>Sep. 30, 2022</t>
        </is>
      </c>
      <c r="E2" s="2" t="inlineStr">
        <is>
          <t>Sep. 30, 2023</t>
        </is>
      </c>
      <c r="F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related to derivative instrument, net of tax</t>
        </is>
      </c>
      <c r="B4" s="4" t="inlineStr">
        <is>
          <t xml:space="preserve"> </t>
        </is>
      </c>
      <c r="C4" s="6" t="n">
        <v>0.2</v>
      </c>
      <c r="D4" s="6" t="n">
        <v>5.8</v>
      </c>
      <c r="E4" s="6" t="n">
        <v>2.5</v>
      </c>
      <c r="F4" s="7" t="n">
        <v>27</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dividend declared per common share</t>
        </is>
      </c>
      <c r="B7" s="9" t="n">
        <v>0.06</v>
      </c>
      <c r="C7" s="4" t="inlineStr">
        <is>
          <t xml:space="preserve"> </t>
        </is>
      </c>
      <c r="D7" s="4" t="inlineStr">
        <is>
          <t xml:space="preserve"> </t>
        </is>
      </c>
      <c r="E7" s="4" t="inlineStr">
        <is>
          <t xml:space="preserve"> </t>
        </is>
      </c>
      <c r="F7" s="4" t="inlineStr">
        <is>
          <t xml:space="preserve"> </t>
        </is>
      </c>
    </row>
    <row r="8">
      <c r="A8" s="4" t="inlineStr">
        <is>
          <t>Quarterly dividend, declared date</t>
        </is>
      </c>
      <c r="B8" s="4" t="inlineStr">
        <is>
          <t>Nov.  02,  2023</t>
        </is>
      </c>
      <c r="C8" s="4" t="inlineStr">
        <is>
          <t xml:space="preserve"> </t>
        </is>
      </c>
      <c r="D8" s="4" t="inlineStr">
        <is>
          <t xml:space="preserve"> </t>
        </is>
      </c>
      <c r="E8" s="4" t="inlineStr">
        <is>
          <t xml:space="preserve"> </t>
        </is>
      </c>
      <c r="F8" s="4" t="inlineStr">
        <is>
          <t xml:space="preserve"> </t>
        </is>
      </c>
    </row>
    <row r="9">
      <c r="A9" s="4" t="inlineStr">
        <is>
          <t>Quarterly dividend, payable date</t>
        </is>
      </c>
      <c r="B9" s="4" t="inlineStr">
        <is>
          <t>Dec. 11,  2023</t>
        </is>
      </c>
      <c r="C9" s="4" t="inlineStr">
        <is>
          <t xml:space="preserve"> </t>
        </is>
      </c>
      <c r="D9" s="4" t="inlineStr">
        <is>
          <t xml:space="preserve"> </t>
        </is>
      </c>
      <c r="E9" s="4" t="inlineStr">
        <is>
          <t xml:space="preserve"> </t>
        </is>
      </c>
      <c r="F9" s="4" t="inlineStr">
        <is>
          <t xml:space="preserve"> </t>
        </is>
      </c>
    </row>
    <row r="10">
      <c r="A10" s="4" t="inlineStr">
        <is>
          <t>Quarterly dividend, payable date of record</t>
        </is>
      </c>
      <c r="B10" s="4" t="inlineStr">
        <is>
          <t>Nov. 24,  2023</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nd Equity - Schedule of Changes in Common Stock and Treasury Stock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balance at beginning of period</t>
        </is>
      </c>
      <c r="B4" s="5" t="n">
        <v>24838000</v>
      </c>
      <c r="C4" s="5" t="n">
        <v>24505000</v>
      </c>
      <c r="D4" s="5" t="n">
        <v>24547000</v>
      </c>
      <c r="E4" s="5" t="n">
        <v>24027000</v>
      </c>
    </row>
    <row r="5">
      <c r="A5" s="4" t="inlineStr">
        <is>
          <t>Common Stock, issued for employee stock plans</t>
        </is>
      </c>
      <c r="B5" s="5" t="n">
        <v>52000</v>
      </c>
      <c r="C5" s="5" t="n">
        <v>18000</v>
      </c>
      <c r="D5" s="5" t="n">
        <v>343000</v>
      </c>
      <c r="E5" s="5" t="n">
        <v>496000</v>
      </c>
    </row>
    <row r="6">
      <c r="A6" s="4" t="inlineStr">
        <is>
          <t>Common Stock, balance at end of period</t>
        </is>
      </c>
      <c r="B6" s="5" t="n">
        <v>24889614</v>
      </c>
      <c r="C6" s="5" t="n">
        <v>24523000</v>
      </c>
      <c r="D6" s="5" t="n">
        <v>24889614</v>
      </c>
      <c r="E6" s="5" t="n">
        <v>24523000</v>
      </c>
    </row>
    <row r="7">
      <c r="A7" s="4" t="inlineStr">
        <is>
          <t>Treasury Stock, balance at beginning of period</t>
        </is>
      </c>
      <c r="B7" s="5" t="n">
        <v>-3965000</v>
      </c>
      <c r="C7" s="5" t="n">
        <v>-3608000</v>
      </c>
      <c r="D7" s="5" t="n">
        <v>-3783901</v>
      </c>
      <c r="E7" s="5" t="n">
        <v>-2931000</v>
      </c>
    </row>
    <row r="8">
      <c r="A8" s="4" t="inlineStr">
        <is>
          <t>Treasury Stock, shares repurchased</t>
        </is>
      </c>
      <c r="B8" s="5" t="n">
        <v>-102000</v>
      </c>
      <c r="C8" s="5" t="n">
        <v>0</v>
      </c>
      <c r="D8" s="5" t="n">
        <v>-283000</v>
      </c>
      <c r="E8" s="5" t="n">
        <v>-677000</v>
      </c>
    </row>
    <row r="9">
      <c r="A9" s="4" t="inlineStr">
        <is>
          <t>Treasury Stock, balance at end of period</t>
        </is>
      </c>
      <c r="B9" s="5" t="n">
        <v>-4066548</v>
      </c>
      <c r="C9" s="5" t="n">
        <v>-3608000</v>
      </c>
      <c r="D9" s="5" t="n">
        <v>-4066548</v>
      </c>
      <c r="E9" s="5" t="n">
        <v>-360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3.4</v>
      </c>
      <c r="C3" s="6" t="n">
        <v>3.5</v>
      </c>
    </row>
    <row r="4">
      <c r="A4" s="4" t="inlineStr">
        <is>
          <t>Property, plant and equipment, accumulated depreciation</t>
        </is>
      </c>
      <c r="B4" s="6" t="n">
        <v>461.9</v>
      </c>
      <c r="C4" s="6" t="n">
        <v>462.1</v>
      </c>
    </row>
    <row r="5">
      <c r="A5" s="4" t="inlineStr">
        <is>
          <t>Senior Convertible Preferred Stock, par value</t>
        </is>
      </c>
      <c r="B5" s="9" t="n">
        <v>0.01</v>
      </c>
      <c r="C5" s="9" t="n">
        <v>0.01</v>
      </c>
    </row>
    <row r="6">
      <c r="A6" s="4" t="inlineStr">
        <is>
          <t>Senior Convertible Preferred Stock, shares authorized</t>
        </is>
      </c>
      <c r="B6" s="5" t="n">
        <v>10000000</v>
      </c>
      <c r="C6" s="5" t="n">
        <v>10000000</v>
      </c>
    </row>
    <row r="7">
      <c r="A7" s="4" t="inlineStr">
        <is>
          <t>Senior Convertible Preferred Stock, shares issued</t>
        </is>
      </c>
      <c r="B7" s="5" t="n">
        <v>0</v>
      </c>
      <c r="C7" s="5" t="n">
        <v>0</v>
      </c>
    </row>
    <row r="8">
      <c r="A8" s="4" t="inlineStr">
        <is>
          <t>Common stock, par value</t>
        </is>
      </c>
      <c r="B8" s="9" t="n">
        <v>0.01</v>
      </c>
      <c r="C8" s="9" t="n">
        <v>0.01</v>
      </c>
    </row>
    <row r="9">
      <c r="A9" s="4" t="inlineStr">
        <is>
          <t>Common Stock, shares authorized</t>
        </is>
      </c>
      <c r="B9" s="5" t="n">
        <v>80000000</v>
      </c>
      <c r="C9" s="5" t="n">
        <v>80000000</v>
      </c>
    </row>
    <row r="10">
      <c r="A10" s="4" t="inlineStr">
        <is>
          <t>Common Stock, shares issued</t>
        </is>
      </c>
      <c r="B10" s="5" t="n">
        <v>24889614</v>
      </c>
      <c r="C10" s="5" t="n">
        <v>24547000</v>
      </c>
    </row>
    <row r="11">
      <c r="A11" s="4" t="inlineStr">
        <is>
          <t>Treasury stock, shares</t>
        </is>
      </c>
      <c r="B11" s="5" t="n">
        <v>4066548</v>
      </c>
      <c r="C11" s="5" t="n">
        <v>37839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nd Equity - Schedule of Changes in Equity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456.6</v>
      </c>
      <c r="C4" s="6" t="n">
        <v>379.2</v>
      </c>
      <c r="D4" s="7" t="n">
        <v>403</v>
      </c>
      <c r="E4" s="6" t="n">
        <v>410.8</v>
      </c>
    </row>
    <row r="5">
      <c r="A5" s="4" t="inlineStr">
        <is>
          <t>Net income (loss)</t>
        </is>
      </c>
      <c r="B5" s="8" t="n">
        <v>26.2</v>
      </c>
      <c r="C5" s="5" t="n">
        <v>19</v>
      </c>
      <c r="D5" s="8" t="n">
        <v>76.8</v>
      </c>
      <c r="E5" s="8" t="n">
        <v>49.4</v>
      </c>
    </row>
    <row r="6">
      <c r="A6" s="4" t="inlineStr">
        <is>
          <t>Dividends</t>
        </is>
      </c>
      <c r="B6" s="8" t="n">
        <v>-1.2</v>
      </c>
      <c r="C6" s="5" t="n">
        <v>-1</v>
      </c>
      <c r="D6" s="8" t="n">
        <v>-4.1</v>
      </c>
      <c r="E6" s="8" t="n">
        <v>-3.2</v>
      </c>
    </row>
    <row r="7">
      <c r="A7" s="4" t="inlineStr">
        <is>
          <t>Issuance of common stock</t>
        </is>
      </c>
      <c r="B7" s="8" t="n">
        <v>1.3</v>
      </c>
      <c r="C7" s="8" t="n">
        <v>0.3</v>
      </c>
      <c r="D7" s="8" t="n">
        <v>3.2</v>
      </c>
      <c r="E7" s="8" t="n">
        <v>0.9</v>
      </c>
    </row>
    <row r="8">
      <c r="A8" s="4" t="inlineStr">
        <is>
          <t>Repurchases of common stock</t>
        </is>
      </c>
      <c r="B8" s="8" t="n">
        <v>-3.9</v>
      </c>
      <c r="C8" s="4" t="inlineStr">
        <is>
          <t xml:space="preserve"> </t>
        </is>
      </c>
      <c r="D8" s="8" t="n">
        <v>-9.800000000000001</v>
      </c>
      <c r="E8" s="8" t="n">
        <v>-18.5</v>
      </c>
    </row>
    <row r="9">
      <c r="A9" s="4" t="inlineStr">
        <is>
          <t>Employee stock plans</t>
        </is>
      </c>
      <c r="B9" s="8" t="n">
        <v>5.1</v>
      </c>
      <c r="C9" s="8" t="n">
        <v>3.2</v>
      </c>
      <c r="D9" s="5" t="n">
        <v>13</v>
      </c>
      <c r="E9" s="8" t="n">
        <v>10.1</v>
      </c>
    </row>
    <row r="10">
      <c r="A10" s="3" t="inlineStr">
        <is>
          <t>Other comprehensive (loss) income</t>
        </is>
      </c>
      <c r="B10" s="4" t="inlineStr">
        <is>
          <t xml:space="preserve"> </t>
        </is>
      </c>
      <c r="C10" s="4" t="inlineStr">
        <is>
          <t xml:space="preserve"> </t>
        </is>
      </c>
      <c r="D10" s="4" t="inlineStr">
        <is>
          <t xml:space="preserve"> </t>
        </is>
      </c>
      <c r="E10" s="4" t="inlineStr">
        <is>
          <t xml:space="preserve"> </t>
        </is>
      </c>
    </row>
    <row r="11">
      <c r="A11" s="4" t="inlineStr">
        <is>
          <t>Currency translation adjustment</t>
        </is>
      </c>
      <c r="B11" s="8" t="n">
        <v>-10.1</v>
      </c>
      <c r="C11" s="8" t="n">
        <v>-19.9</v>
      </c>
      <c r="D11" s="8" t="n">
        <v>9.6</v>
      </c>
      <c r="E11" s="8" t="n">
        <v>-40.8</v>
      </c>
    </row>
    <row r="12">
      <c r="A12" s="4" t="inlineStr">
        <is>
          <t>Unrealized gain (loss) on cash flow hedges</t>
        </is>
      </c>
      <c r="B12" s="8" t="n">
        <v>1.6</v>
      </c>
      <c r="C12" s="8" t="n">
        <v>-8.699999999999999</v>
      </c>
      <c r="D12" s="8" t="n">
        <v>2.5</v>
      </c>
      <c r="E12" s="8" t="n">
        <v>-37.4</v>
      </c>
    </row>
    <row r="13">
      <c r="A13" s="4" t="inlineStr">
        <is>
          <t>Unrecognized pension net loss</t>
        </is>
      </c>
      <c r="B13" s="8" t="n">
        <v>0.4</v>
      </c>
      <c r="C13" s="8" t="n">
        <v>0.3</v>
      </c>
      <c r="D13" s="5" t="n">
        <v>1</v>
      </c>
      <c r="E13" s="5" t="n">
        <v>1</v>
      </c>
    </row>
    <row r="14">
      <c r="A14" s="4" t="inlineStr">
        <is>
          <t>Balance</t>
        </is>
      </c>
      <c r="B14" s="5" t="n">
        <v>476</v>
      </c>
      <c r="C14" s="8" t="n">
        <v>372.4</v>
      </c>
      <c r="D14" s="5" t="n">
        <v>476</v>
      </c>
      <c r="E14" s="8" t="n">
        <v>372.4</v>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alance</t>
        </is>
      </c>
      <c r="B17" s="8" t="n">
        <v>0.2</v>
      </c>
      <c r="C17" s="8" t="n">
        <v>0.2</v>
      </c>
      <c r="D17" s="8" t="n">
        <v>0.2</v>
      </c>
      <c r="E17" s="8" t="n">
        <v>0.2</v>
      </c>
    </row>
    <row r="18">
      <c r="A18" s="4" t="inlineStr">
        <is>
          <t>Net income (loss)</t>
        </is>
      </c>
      <c r="B18" s="5" t="n">
        <v>0</v>
      </c>
      <c r="C18" s="5" t="n">
        <v>0</v>
      </c>
      <c r="D18" s="5" t="n">
        <v>0</v>
      </c>
      <c r="E18" s="5" t="n">
        <v>0</v>
      </c>
    </row>
    <row r="19">
      <c r="A19" s="4" t="inlineStr">
        <is>
          <t>Dividends</t>
        </is>
      </c>
      <c r="B19" s="5" t="n">
        <v>0</v>
      </c>
      <c r="C19" s="5" t="n">
        <v>0</v>
      </c>
      <c r="D19" s="5" t="n">
        <v>0</v>
      </c>
      <c r="E19" s="5" t="n">
        <v>0</v>
      </c>
    </row>
    <row r="20">
      <c r="A20" s="4" t="inlineStr">
        <is>
          <t>Issuance of common stock</t>
        </is>
      </c>
      <c r="B20" s="5" t="n">
        <v>0</v>
      </c>
      <c r="C20" s="5" t="n">
        <v>0</v>
      </c>
      <c r="D20" s="5" t="n">
        <v>0</v>
      </c>
      <c r="E20" s="5" t="n">
        <v>0</v>
      </c>
    </row>
    <row r="21">
      <c r="A21" s="4" t="inlineStr">
        <is>
          <t>Repurchases of common stock</t>
        </is>
      </c>
      <c r="B21" s="5" t="n">
        <v>0</v>
      </c>
      <c r="C21" s="4" t="inlineStr">
        <is>
          <t xml:space="preserve"> </t>
        </is>
      </c>
      <c r="D21" s="5" t="n">
        <v>0</v>
      </c>
      <c r="E21" s="5" t="n">
        <v>0</v>
      </c>
    </row>
    <row r="22">
      <c r="A22" s="4" t="inlineStr">
        <is>
          <t>Employee stock plans</t>
        </is>
      </c>
      <c r="B22" s="5" t="n">
        <v>0</v>
      </c>
      <c r="C22" s="5" t="n">
        <v>0</v>
      </c>
      <c r="D22" s="5" t="n">
        <v>0</v>
      </c>
      <c r="E22" s="5" t="n">
        <v>0</v>
      </c>
    </row>
    <row r="23">
      <c r="A23" s="3" t="inlineStr">
        <is>
          <t>Other comprehensive (loss) income</t>
        </is>
      </c>
      <c r="B23" s="4" t="inlineStr">
        <is>
          <t xml:space="preserve"> </t>
        </is>
      </c>
      <c r="C23" s="4" t="inlineStr">
        <is>
          <t xml:space="preserve"> </t>
        </is>
      </c>
      <c r="D23" s="4" t="inlineStr">
        <is>
          <t xml:space="preserve"> </t>
        </is>
      </c>
      <c r="E23" s="4" t="inlineStr">
        <is>
          <t xml:space="preserve"> </t>
        </is>
      </c>
    </row>
    <row r="24">
      <c r="A24" s="4" t="inlineStr">
        <is>
          <t>Currency translation adjustment</t>
        </is>
      </c>
      <c r="B24" s="5" t="n">
        <v>0</v>
      </c>
      <c r="C24" s="5" t="n">
        <v>0</v>
      </c>
      <c r="D24" s="5" t="n">
        <v>0</v>
      </c>
      <c r="E24" s="5" t="n">
        <v>0</v>
      </c>
    </row>
    <row r="25">
      <c r="A25" s="4" t="inlineStr">
        <is>
          <t>Unrealized gain (loss) on cash flow hedges</t>
        </is>
      </c>
      <c r="B25" s="5" t="n">
        <v>0</v>
      </c>
      <c r="C25" s="5" t="n">
        <v>0</v>
      </c>
      <c r="D25" s="5" t="n">
        <v>0</v>
      </c>
      <c r="E25" s="5" t="n">
        <v>0</v>
      </c>
    </row>
    <row r="26">
      <c r="A26" s="4" t="inlineStr">
        <is>
          <t>Unrecognized pension net loss</t>
        </is>
      </c>
      <c r="B26" s="5" t="n">
        <v>0</v>
      </c>
      <c r="C26" s="5" t="n">
        <v>0</v>
      </c>
      <c r="D26" s="5" t="n">
        <v>0</v>
      </c>
      <c r="E26" s="5" t="n">
        <v>0</v>
      </c>
    </row>
    <row r="27">
      <c r="A27" s="4" t="inlineStr">
        <is>
          <t>Balance</t>
        </is>
      </c>
      <c r="B27" s="8" t="n">
        <v>0.2</v>
      </c>
      <c r="C27" s="8" t="n">
        <v>0.2</v>
      </c>
      <c r="D27" s="8" t="n">
        <v>0.2</v>
      </c>
      <c r="E27" s="8" t="n">
        <v>0.2</v>
      </c>
    </row>
    <row r="28">
      <c r="A28" s="4" t="inlineStr">
        <is>
          <t>Additional Paid-In Capital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Balance</t>
        </is>
      </c>
      <c r="B30" s="8" t="n">
        <v>273.7</v>
      </c>
      <c r="C30" s="5" t="n">
        <v>257</v>
      </c>
      <c r="D30" s="8" t="n">
        <v>263.9</v>
      </c>
      <c r="E30" s="8" t="n">
        <v>249.5</v>
      </c>
    </row>
    <row r="31">
      <c r="A31" s="4" t="inlineStr">
        <is>
          <t>Net income (loss)</t>
        </is>
      </c>
      <c r="B31" s="5" t="n">
        <v>0</v>
      </c>
      <c r="C31" s="5" t="n">
        <v>0</v>
      </c>
      <c r="D31" s="5" t="n">
        <v>0</v>
      </c>
      <c r="E31" s="5" t="n">
        <v>0</v>
      </c>
    </row>
    <row r="32">
      <c r="A32" s="4" t="inlineStr">
        <is>
          <t>Dividends</t>
        </is>
      </c>
      <c r="B32" s="5" t="n">
        <v>0</v>
      </c>
      <c r="C32" s="5" t="n">
        <v>0</v>
      </c>
      <c r="D32" s="5" t="n">
        <v>0</v>
      </c>
      <c r="E32" s="5" t="n">
        <v>0</v>
      </c>
    </row>
    <row r="33">
      <c r="A33" s="4" t="inlineStr">
        <is>
          <t>Issuance of common stock</t>
        </is>
      </c>
      <c r="B33" s="8" t="n">
        <v>1.3</v>
      </c>
      <c r="C33" s="8" t="n">
        <v>0.3</v>
      </c>
      <c r="D33" s="8" t="n">
        <v>3.2</v>
      </c>
      <c r="E33" s="8" t="n">
        <v>0.9</v>
      </c>
    </row>
    <row r="34">
      <c r="A34" s="4" t="inlineStr">
        <is>
          <t>Repurchases of common stock</t>
        </is>
      </c>
      <c r="B34" s="5" t="n">
        <v>0</v>
      </c>
      <c r="C34" s="4" t="inlineStr">
        <is>
          <t xml:space="preserve"> </t>
        </is>
      </c>
      <c r="D34" s="5" t="n">
        <v>0</v>
      </c>
      <c r="E34" s="5" t="n">
        <v>0</v>
      </c>
    </row>
    <row r="35">
      <c r="A35" s="4" t="inlineStr">
        <is>
          <t>Employee stock plans</t>
        </is>
      </c>
      <c r="B35" s="8" t="n">
        <v>5.1</v>
      </c>
      <c r="C35" s="8" t="n">
        <v>3.2</v>
      </c>
      <c r="D35" s="5" t="n">
        <v>13</v>
      </c>
      <c r="E35" s="8" t="n">
        <v>10.1</v>
      </c>
    </row>
    <row r="36">
      <c r="A36" s="3" t="inlineStr">
        <is>
          <t>Other comprehensive (loss) income</t>
        </is>
      </c>
      <c r="B36" s="4" t="inlineStr">
        <is>
          <t xml:space="preserve"> </t>
        </is>
      </c>
      <c r="C36" s="4" t="inlineStr">
        <is>
          <t xml:space="preserve"> </t>
        </is>
      </c>
      <c r="D36" s="4" t="inlineStr">
        <is>
          <t xml:space="preserve"> </t>
        </is>
      </c>
      <c r="E36" s="4" t="inlineStr">
        <is>
          <t xml:space="preserve"> </t>
        </is>
      </c>
    </row>
    <row r="37">
      <c r="A37" s="4" t="inlineStr">
        <is>
          <t>Currency translation adjustment</t>
        </is>
      </c>
      <c r="B37" s="5" t="n">
        <v>0</v>
      </c>
      <c r="C37" s="5" t="n">
        <v>0</v>
      </c>
      <c r="D37" s="5" t="n">
        <v>0</v>
      </c>
      <c r="E37" s="5" t="n">
        <v>0</v>
      </c>
    </row>
    <row r="38">
      <c r="A38" s="4" t="inlineStr">
        <is>
          <t>Unrealized gain (loss) on cash flow hedges</t>
        </is>
      </c>
      <c r="B38" s="5" t="n">
        <v>0</v>
      </c>
      <c r="C38" s="5" t="n">
        <v>0</v>
      </c>
      <c r="D38" s="5" t="n">
        <v>0</v>
      </c>
      <c r="E38" s="5" t="n">
        <v>0</v>
      </c>
    </row>
    <row r="39">
      <c r="A39" s="4" t="inlineStr">
        <is>
          <t>Unrecognized pension net loss</t>
        </is>
      </c>
      <c r="B39" s="5" t="n">
        <v>0</v>
      </c>
      <c r="C39" s="5" t="n">
        <v>0</v>
      </c>
      <c r="D39" s="5" t="n">
        <v>0</v>
      </c>
      <c r="E39" s="5" t="n">
        <v>0</v>
      </c>
    </row>
    <row r="40">
      <c r="A40" s="4" t="inlineStr">
        <is>
          <t>Balance</t>
        </is>
      </c>
      <c r="B40" s="8" t="n">
        <v>280.1</v>
      </c>
      <c r="C40" s="8" t="n">
        <v>260.5</v>
      </c>
      <c r="D40" s="8" t="n">
        <v>280.1</v>
      </c>
      <c r="E40" s="8" t="n">
        <v>260.5</v>
      </c>
    </row>
    <row r="41">
      <c r="A41" s="4" t="inlineStr">
        <is>
          <t>Retained Earnings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Balance</t>
        </is>
      </c>
      <c r="B43" s="8" t="n">
        <v>407.3</v>
      </c>
      <c r="C43" s="8" t="n">
        <v>329.3</v>
      </c>
      <c r="D43" s="8" t="n">
        <v>360.2</v>
      </c>
      <c r="E43" s="8" t="n">
        <v>300.9</v>
      </c>
    </row>
    <row r="44">
      <c r="A44" s="4" t="inlineStr">
        <is>
          <t>Net income (loss)</t>
        </is>
      </c>
      <c r="B44" s="8" t="n">
        <v>26.3</v>
      </c>
      <c r="C44" s="8" t="n">
        <v>19.1</v>
      </c>
      <c r="D44" s="8" t="n">
        <v>76.3</v>
      </c>
      <c r="E44" s="8" t="n">
        <v>49.6</v>
      </c>
    </row>
    <row r="45">
      <c r="A45" s="4" t="inlineStr">
        <is>
          <t>Dividends</t>
        </is>
      </c>
      <c r="B45" s="8" t="n">
        <v>-1.2</v>
      </c>
      <c r="C45" s="5" t="n">
        <v>-1</v>
      </c>
      <c r="D45" s="8" t="n">
        <v>-4.1</v>
      </c>
      <c r="E45" s="8" t="n">
        <v>-3.2</v>
      </c>
    </row>
    <row r="46">
      <c r="A46" s="4" t="inlineStr">
        <is>
          <t>Issuance of common stock</t>
        </is>
      </c>
      <c r="B46" s="5" t="n">
        <v>0</v>
      </c>
      <c r="C46" s="5" t="n">
        <v>0</v>
      </c>
      <c r="D46" s="5" t="n">
        <v>0</v>
      </c>
      <c r="E46" s="5" t="n">
        <v>0</v>
      </c>
    </row>
    <row r="47">
      <c r="A47" s="4" t="inlineStr">
        <is>
          <t>Repurchases of common stock</t>
        </is>
      </c>
      <c r="B47" s="5" t="n">
        <v>0</v>
      </c>
      <c r="C47" s="4" t="inlineStr">
        <is>
          <t xml:space="preserve"> </t>
        </is>
      </c>
      <c r="D47" s="5" t="n">
        <v>0</v>
      </c>
      <c r="E47" s="5" t="n">
        <v>0</v>
      </c>
    </row>
    <row r="48">
      <c r="A48" s="4" t="inlineStr">
        <is>
          <t>Employee stock plans</t>
        </is>
      </c>
      <c r="B48" s="5" t="n">
        <v>0</v>
      </c>
      <c r="C48" s="5" t="n">
        <v>0</v>
      </c>
      <c r="D48" s="5" t="n">
        <v>0</v>
      </c>
      <c r="E48" s="5" t="n">
        <v>0</v>
      </c>
    </row>
    <row r="49">
      <c r="A49" s="3" t="inlineStr">
        <is>
          <t>Other comprehensive (loss) income</t>
        </is>
      </c>
      <c r="B49" s="4" t="inlineStr">
        <is>
          <t xml:space="preserve"> </t>
        </is>
      </c>
      <c r="C49" s="4" t="inlineStr">
        <is>
          <t xml:space="preserve"> </t>
        </is>
      </c>
      <c r="D49" s="4" t="inlineStr">
        <is>
          <t xml:space="preserve"> </t>
        </is>
      </c>
      <c r="E49" s="4" t="inlineStr">
        <is>
          <t xml:space="preserve"> </t>
        </is>
      </c>
    </row>
    <row r="50">
      <c r="A50" s="4" t="inlineStr">
        <is>
          <t>Currency translation adjustment</t>
        </is>
      </c>
      <c r="B50" s="5" t="n">
        <v>0</v>
      </c>
      <c r="C50" s="5" t="n">
        <v>0</v>
      </c>
      <c r="D50" s="5" t="n">
        <v>0</v>
      </c>
      <c r="E50" s="5" t="n">
        <v>0</v>
      </c>
    </row>
    <row r="51">
      <c r="A51" s="4" t="inlineStr">
        <is>
          <t>Unrealized gain (loss) on cash flow hedges</t>
        </is>
      </c>
      <c r="B51" s="5" t="n">
        <v>0</v>
      </c>
      <c r="C51" s="5" t="n">
        <v>0</v>
      </c>
      <c r="D51" s="5" t="n">
        <v>0</v>
      </c>
      <c r="E51" s="5" t="n">
        <v>0</v>
      </c>
    </row>
    <row r="52">
      <c r="A52" s="4" t="inlineStr">
        <is>
          <t>Unrecognized pension net loss</t>
        </is>
      </c>
      <c r="B52" s="5" t="n">
        <v>0</v>
      </c>
      <c r="C52" s="5" t="n">
        <v>0</v>
      </c>
      <c r="D52" s="5" t="n">
        <v>0</v>
      </c>
      <c r="E52" s="5" t="n">
        <v>0</v>
      </c>
    </row>
    <row r="53">
      <c r="A53" s="4" t="inlineStr">
        <is>
          <t>Balance</t>
        </is>
      </c>
      <c r="B53" s="8" t="n">
        <v>432.4</v>
      </c>
      <c r="C53" s="8" t="n">
        <v>347.4</v>
      </c>
      <c r="D53" s="8" t="n">
        <v>432.4</v>
      </c>
      <c r="E53" s="8" t="n">
        <v>347.4</v>
      </c>
    </row>
    <row r="54">
      <c r="A54" s="4" t="inlineStr">
        <is>
          <t>Accumulated Other Comprehensive Loss [Member]</t>
        </is>
      </c>
      <c r="B54" s="4" t="inlineStr">
        <is>
          <t xml:space="preserve"> </t>
        </is>
      </c>
      <c r="C54" s="4" t="inlineStr">
        <is>
          <t xml:space="preserve"> </t>
        </is>
      </c>
      <c r="D54" s="4" t="inlineStr">
        <is>
          <t xml:space="preserve"> </t>
        </is>
      </c>
      <c r="E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row>
    <row r="56">
      <c r="A56" s="4" t="inlineStr">
        <is>
          <t>Balance</t>
        </is>
      </c>
      <c r="B56" s="8" t="n">
        <v>-95.09999999999999</v>
      </c>
      <c r="C56" s="8" t="n">
        <v>-88.7</v>
      </c>
      <c r="D56" s="8" t="n">
        <v>-97.3</v>
      </c>
      <c r="E56" s="5" t="n">
        <v>-40</v>
      </c>
    </row>
    <row r="57">
      <c r="A57" s="4" t="inlineStr">
        <is>
          <t>Net income (loss)</t>
        </is>
      </c>
      <c r="B57" s="5" t="n">
        <v>0</v>
      </c>
      <c r="C57" s="5" t="n">
        <v>0</v>
      </c>
      <c r="D57" s="5" t="n">
        <v>0</v>
      </c>
      <c r="E57" s="5" t="n">
        <v>0</v>
      </c>
    </row>
    <row r="58">
      <c r="A58" s="4" t="inlineStr">
        <is>
          <t>Dividends</t>
        </is>
      </c>
      <c r="B58" s="5" t="n">
        <v>0</v>
      </c>
      <c r="C58" s="5" t="n">
        <v>0</v>
      </c>
      <c r="D58" s="5" t="n">
        <v>0</v>
      </c>
      <c r="E58" s="5" t="n">
        <v>0</v>
      </c>
    </row>
    <row r="59">
      <c r="A59" s="4" t="inlineStr">
        <is>
          <t>Issuance of common stock</t>
        </is>
      </c>
      <c r="B59" s="5" t="n">
        <v>0</v>
      </c>
      <c r="C59" s="5" t="n">
        <v>0</v>
      </c>
      <c r="D59" s="5" t="n">
        <v>0</v>
      </c>
      <c r="E59" s="5" t="n">
        <v>0</v>
      </c>
    </row>
    <row r="60">
      <c r="A60" s="4" t="inlineStr">
        <is>
          <t>Repurchases of common stock</t>
        </is>
      </c>
      <c r="B60" s="5" t="n">
        <v>0</v>
      </c>
      <c r="C60" s="4" t="inlineStr">
        <is>
          <t xml:space="preserve"> </t>
        </is>
      </c>
      <c r="D60" s="5" t="n">
        <v>0</v>
      </c>
      <c r="E60" s="5" t="n">
        <v>0</v>
      </c>
    </row>
    <row r="61">
      <c r="A61" s="4" t="inlineStr">
        <is>
          <t>Employee stock plans</t>
        </is>
      </c>
      <c r="B61" s="5" t="n">
        <v>0</v>
      </c>
      <c r="C61" s="5" t="n">
        <v>0</v>
      </c>
      <c r="D61" s="5" t="n">
        <v>0</v>
      </c>
      <c r="E61" s="5" t="n">
        <v>0</v>
      </c>
    </row>
    <row r="62">
      <c r="A62" s="3" t="inlineStr">
        <is>
          <t>Other comprehensive (loss) income</t>
        </is>
      </c>
      <c r="B62" s="4" t="inlineStr">
        <is>
          <t xml:space="preserve"> </t>
        </is>
      </c>
      <c r="C62" s="4" t="inlineStr">
        <is>
          <t xml:space="preserve"> </t>
        </is>
      </c>
      <c r="D62" s="4" t="inlineStr">
        <is>
          <t xml:space="preserve"> </t>
        </is>
      </c>
      <c r="E62" s="4" t="inlineStr">
        <is>
          <t xml:space="preserve"> </t>
        </is>
      </c>
    </row>
    <row r="63">
      <c r="A63" s="4" t="inlineStr">
        <is>
          <t>Currency translation adjustment</t>
        </is>
      </c>
      <c r="B63" s="8" t="n">
        <v>-10.2</v>
      </c>
      <c r="C63" s="8" t="n">
        <v>19.6</v>
      </c>
      <c r="D63" s="8" t="n">
        <v>-9.5</v>
      </c>
      <c r="E63" s="8" t="n">
        <v>-40.2</v>
      </c>
    </row>
    <row r="64">
      <c r="A64" s="4" t="inlineStr">
        <is>
          <t>Unrealized gain (loss) on cash flow hedges</t>
        </is>
      </c>
      <c r="B64" s="8" t="n">
        <v>1.6</v>
      </c>
      <c r="C64" s="8" t="n">
        <v>-8.699999999999999</v>
      </c>
      <c r="D64" s="8" t="n">
        <v>2.5</v>
      </c>
      <c r="E64" s="8" t="n">
        <v>-37.4</v>
      </c>
    </row>
    <row r="65">
      <c r="A65" s="4" t="inlineStr">
        <is>
          <t>Unrecognized pension net loss</t>
        </is>
      </c>
      <c r="B65" s="8" t="n">
        <v>0.4</v>
      </c>
      <c r="C65" s="8" t="n">
        <v>0.3</v>
      </c>
      <c r="D65" s="5" t="n">
        <v>1</v>
      </c>
      <c r="E65" s="5" t="n">
        <v>1</v>
      </c>
    </row>
    <row r="66">
      <c r="A66" s="4" t="inlineStr">
        <is>
          <t>Balance</t>
        </is>
      </c>
      <c r="B66" s="8" t="n">
        <v>-103.3</v>
      </c>
      <c r="C66" s="8" t="n">
        <v>-116.7</v>
      </c>
      <c r="D66" s="8" t="n">
        <v>-103.3</v>
      </c>
      <c r="E66" s="8" t="n">
        <v>-116.7</v>
      </c>
    </row>
    <row r="67">
      <c r="A67" s="4" t="inlineStr">
        <is>
          <t>Treasury Stock [Member]</t>
        </is>
      </c>
      <c r="B67" s="4" t="inlineStr">
        <is>
          <t xml:space="preserve"> </t>
        </is>
      </c>
      <c r="C67" s="4" t="inlineStr">
        <is>
          <t xml:space="preserve"> </t>
        </is>
      </c>
      <c r="D67" s="4" t="inlineStr">
        <is>
          <t xml:space="preserve"> </t>
        </is>
      </c>
      <c r="E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row>
    <row r="69">
      <c r="A69" s="4" t="inlineStr">
        <is>
          <t>Balance</t>
        </is>
      </c>
      <c r="B69" s="8" t="n">
        <v>-133.5</v>
      </c>
      <c r="C69" s="8" t="n">
        <v>-122.5</v>
      </c>
      <c r="D69" s="8" t="n">
        <v>-127.6</v>
      </c>
      <c r="E69" s="5" t="n">
        <v>-104</v>
      </c>
    </row>
    <row r="70">
      <c r="A70" s="4" t="inlineStr">
        <is>
          <t>Net income (loss)</t>
        </is>
      </c>
      <c r="B70" s="5" t="n">
        <v>0</v>
      </c>
      <c r="C70" s="5" t="n">
        <v>0</v>
      </c>
      <c r="D70" s="5" t="n">
        <v>0</v>
      </c>
      <c r="E70" s="5" t="n">
        <v>0</v>
      </c>
    </row>
    <row r="71">
      <c r="A71" s="4" t="inlineStr">
        <is>
          <t>Dividends</t>
        </is>
      </c>
      <c r="B71" s="5" t="n">
        <v>0</v>
      </c>
      <c r="C71" s="5" t="n">
        <v>0</v>
      </c>
      <c r="D71" s="5" t="n">
        <v>0</v>
      </c>
      <c r="E71" s="5" t="n">
        <v>0</v>
      </c>
    </row>
    <row r="72">
      <c r="A72" s="4" t="inlineStr">
        <is>
          <t>Issuance of common stock</t>
        </is>
      </c>
      <c r="B72" s="5" t="n">
        <v>0</v>
      </c>
      <c r="C72" s="5" t="n">
        <v>0</v>
      </c>
      <c r="D72" s="5" t="n">
        <v>0</v>
      </c>
      <c r="E72" s="5" t="n">
        <v>0</v>
      </c>
    </row>
    <row r="73">
      <c r="A73" s="4" t="inlineStr">
        <is>
          <t>Repurchases of common stock</t>
        </is>
      </c>
      <c r="B73" s="8" t="n">
        <v>-3.9</v>
      </c>
      <c r="C73" s="4" t="inlineStr">
        <is>
          <t xml:space="preserve"> </t>
        </is>
      </c>
      <c r="D73" s="8" t="n">
        <v>-9.800000000000001</v>
      </c>
      <c r="E73" s="8" t="n">
        <v>-18.5</v>
      </c>
    </row>
    <row r="74">
      <c r="A74" s="4" t="inlineStr">
        <is>
          <t>Employee stock plans</t>
        </is>
      </c>
      <c r="B74" s="5" t="n">
        <v>0</v>
      </c>
      <c r="C74" s="5" t="n">
        <v>0</v>
      </c>
      <c r="D74" s="5" t="n">
        <v>0</v>
      </c>
      <c r="E74" s="5" t="n">
        <v>0</v>
      </c>
    </row>
    <row r="75">
      <c r="A75" s="3" t="inlineStr">
        <is>
          <t>Other comprehensive (loss) income</t>
        </is>
      </c>
      <c r="B75" s="4" t="inlineStr">
        <is>
          <t xml:space="preserve"> </t>
        </is>
      </c>
      <c r="C75" s="4" t="inlineStr">
        <is>
          <t xml:space="preserve"> </t>
        </is>
      </c>
      <c r="D75" s="4" t="inlineStr">
        <is>
          <t xml:space="preserve"> </t>
        </is>
      </c>
      <c r="E75" s="4" t="inlineStr">
        <is>
          <t xml:space="preserve"> </t>
        </is>
      </c>
    </row>
    <row r="76">
      <c r="A76" s="4" t="inlineStr">
        <is>
          <t>Currency translation adjustment</t>
        </is>
      </c>
      <c r="B76" s="5" t="n">
        <v>0</v>
      </c>
      <c r="C76" s="5" t="n">
        <v>0</v>
      </c>
      <c r="D76" s="5" t="n">
        <v>0</v>
      </c>
      <c r="E76" s="5" t="n">
        <v>0</v>
      </c>
    </row>
    <row r="77">
      <c r="A77" s="4" t="inlineStr">
        <is>
          <t>Unrealized gain (loss) on cash flow hedges</t>
        </is>
      </c>
      <c r="B77" s="5" t="n">
        <v>0</v>
      </c>
      <c r="C77" s="5" t="n">
        <v>0</v>
      </c>
      <c r="D77" s="5" t="n">
        <v>0</v>
      </c>
      <c r="E77" s="5" t="n">
        <v>0</v>
      </c>
    </row>
    <row r="78">
      <c r="A78" s="4" t="inlineStr">
        <is>
          <t>Unrecognized pension net loss</t>
        </is>
      </c>
      <c r="B78" s="5" t="n">
        <v>0</v>
      </c>
      <c r="C78" s="5" t="n">
        <v>0</v>
      </c>
      <c r="D78" s="5" t="n">
        <v>0</v>
      </c>
      <c r="E78" s="5" t="n">
        <v>0</v>
      </c>
    </row>
    <row r="79">
      <c r="A79" s="4" t="inlineStr">
        <is>
          <t>Balance</t>
        </is>
      </c>
      <c r="B79" s="8" t="n">
        <v>-137.4</v>
      </c>
      <c r="C79" s="8" t="n">
        <v>-122.5</v>
      </c>
      <c r="D79" s="8" t="n">
        <v>-137.4</v>
      </c>
      <c r="E79" s="8" t="n">
        <v>-122.5</v>
      </c>
    </row>
    <row r="80">
      <c r="A80" s="4" t="inlineStr">
        <is>
          <t>Noncontrolling Interests [Member]</t>
        </is>
      </c>
      <c r="B80" s="4" t="inlineStr">
        <is>
          <t xml:space="preserve"> </t>
        </is>
      </c>
      <c r="C80" s="4" t="inlineStr">
        <is>
          <t xml:space="preserve"> </t>
        </is>
      </c>
      <c r="D80" s="4" t="inlineStr">
        <is>
          <t xml:space="preserve"> </t>
        </is>
      </c>
      <c r="E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row>
    <row r="82">
      <c r="A82" s="4" t="inlineStr">
        <is>
          <t>Balance</t>
        </is>
      </c>
      <c r="B82" s="5" t="n">
        <v>4</v>
      </c>
      <c r="C82" s="8" t="n">
        <v>3.9</v>
      </c>
      <c r="D82" s="8" t="n">
        <v>3.6</v>
      </c>
      <c r="E82" s="8" t="n">
        <v>4.2</v>
      </c>
    </row>
    <row r="83">
      <c r="A83" s="4" t="inlineStr">
        <is>
          <t>Net income (loss)</t>
        </is>
      </c>
      <c r="B83" s="8" t="n">
        <v>-0.1</v>
      </c>
      <c r="C83" s="8" t="n">
        <v>-0.1</v>
      </c>
      <c r="D83" s="8" t="n">
        <v>0.5</v>
      </c>
      <c r="E83" s="8" t="n">
        <v>-0.2</v>
      </c>
    </row>
    <row r="84">
      <c r="A84" s="4" t="inlineStr">
        <is>
          <t>Dividends</t>
        </is>
      </c>
      <c r="B84" s="5" t="n">
        <v>0</v>
      </c>
      <c r="C84" s="5" t="n">
        <v>0</v>
      </c>
      <c r="D84" s="5" t="n">
        <v>0</v>
      </c>
      <c r="E84" s="5" t="n">
        <v>0</v>
      </c>
    </row>
    <row r="85">
      <c r="A85" s="4" t="inlineStr">
        <is>
          <t>Issuance of common stock</t>
        </is>
      </c>
      <c r="B85" s="5" t="n">
        <v>0</v>
      </c>
      <c r="C85" s="5" t="n">
        <v>0</v>
      </c>
      <c r="D85" s="5" t="n">
        <v>0</v>
      </c>
      <c r="E85" s="5" t="n">
        <v>0</v>
      </c>
    </row>
    <row r="86">
      <c r="A86" s="4" t="inlineStr">
        <is>
          <t>Repurchases of common stock</t>
        </is>
      </c>
      <c r="B86" s="5" t="n">
        <v>0</v>
      </c>
      <c r="C86" s="4" t="inlineStr">
        <is>
          <t xml:space="preserve"> </t>
        </is>
      </c>
      <c r="D86" s="5" t="n">
        <v>0</v>
      </c>
      <c r="E86" s="5" t="n">
        <v>0</v>
      </c>
    </row>
    <row r="87">
      <c r="A87" s="4" t="inlineStr">
        <is>
          <t>Employee stock plans</t>
        </is>
      </c>
      <c r="B87" s="5" t="n">
        <v>0</v>
      </c>
      <c r="C87" s="5" t="n">
        <v>0</v>
      </c>
      <c r="D87" s="5" t="n">
        <v>0</v>
      </c>
      <c r="E87" s="5" t="n">
        <v>0</v>
      </c>
    </row>
    <row r="88">
      <c r="A88" s="3" t="inlineStr">
        <is>
          <t>Other comprehensive (loss) income</t>
        </is>
      </c>
      <c r="B88" s="4" t="inlineStr">
        <is>
          <t xml:space="preserve"> </t>
        </is>
      </c>
      <c r="C88" s="4" t="inlineStr">
        <is>
          <t xml:space="preserve"> </t>
        </is>
      </c>
      <c r="D88" s="4" t="inlineStr">
        <is>
          <t xml:space="preserve"> </t>
        </is>
      </c>
      <c r="E88" s="4" t="inlineStr">
        <is>
          <t xml:space="preserve"> </t>
        </is>
      </c>
    </row>
    <row r="89">
      <c r="A89" s="4" t="inlineStr">
        <is>
          <t>Currency translation adjustment</t>
        </is>
      </c>
      <c r="B89" s="8" t="n">
        <v>0.1</v>
      </c>
      <c r="C89" s="8" t="n">
        <v>-0.3</v>
      </c>
      <c r="D89" s="8" t="n">
        <v>-0.1</v>
      </c>
      <c r="E89" s="8" t="n">
        <v>-0.6</v>
      </c>
    </row>
    <row r="90">
      <c r="A90" s="4" t="inlineStr">
        <is>
          <t>Unrealized gain (loss) on cash flow hedges</t>
        </is>
      </c>
      <c r="B90" s="5" t="n">
        <v>0</v>
      </c>
      <c r="C90" s="5" t="n">
        <v>0</v>
      </c>
      <c r="D90" s="5" t="n">
        <v>0</v>
      </c>
      <c r="E90" s="5" t="n">
        <v>0</v>
      </c>
    </row>
    <row r="91">
      <c r="A91" s="4" t="inlineStr">
        <is>
          <t>Unrecognized pension net loss</t>
        </is>
      </c>
      <c r="B91" s="5" t="n">
        <v>0</v>
      </c>
      <c r="C91" s="5" t="n">
        <v>0</v>
      </c>
      <c r="D91" s="5" t="n">
        <v>0</v>
      </c>
      <c r="E91" s="5" t="n">
        <v>0</v>
      </c>
    </row>
    <row r="92">
      <c r="A92" s="4" t="inlineStr">
        <is>
          <t>Balance</t>
        </is>
      </c>
      <c r="B92" s="7" t="n">
        <v>4</v>
      </c>
      <c r="C92" s="6" t="n">
        <v>3.5</v>
      </c>
      <c r="D92" s="7" t="n">
        <v>4</v>
      </c>
      <c r="E92" s="6" t="n">
        <v>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nd Equity - Schedule of Changes in Equity (Parenthetical)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 per share</t>
        </is>
      </c>
      <c r="B4" s="9" t="n">
        <v>0.06</v>
      </c>
      <c r="C4" s="9" t="n">
        <v>0.05</v>
      </c>
      <c r="D4" s="9" t="n">
        <v>0.18</v>
      </c>
      <c r="E4" s="9" t="n">
        <v>0.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Koppers</t>
        </is>
      </c>
      <c r="B4" s="6" t="n">
        <v>26.3</v>
      </c>
      <c r="C4" s="6" t="n">
        <v>19.1</v>
      </c>
      <c r="D4" s="6" t="n">
        <v>76.3</v>
      </c>
      <c r="E4" s="6" t="n">
        <v>49.6</v>
      </c>
    </row>
    <row r="5">
      <c r="A5" s="4" t="inlineStr">
        <is>
          <t>Less: Loss on sale of discontinued operations</t>
        </is>
      </c>
      <c r="B5" s="5" t="n">
        <v>0</v>
      </c>
      <c r="C5" s="5" t="n">
        <v>0</v>
      </c>
      <c r="D5" s="5" t="n">
        <v>0</v>
      </c>
      <c r="E5" s="8" t="n">
        <v>-0.5</v>
      </c>
    </row>
    <row r="6">
      <c r="A6" s="4" t="inlineStr">
        <is>
          <t>Income from continuing operations attributable to Koppers</t>
        </is>
      </c>
      <c r="B6" s="6" t="n">
        <v>26.3</v>
      </c>
      <c r="C6" s="6" t="n">
        <v>19.1</v>
      </c>
      <c r="D6" s="6" t="n">
        <v>76.3</v>
      </c>
      <c r="E6" s="6" t="n">
        <v>50.1</v>
      </c>
    </row>
    <row r="7">
      <c r="A7" s="3" t="inlineStr">
        <is>
          <t>Weighted average common shares outstanding (in thousands):</t>
        </is>
      </c>
      <c r="B7" s="4" t="inlineStr">
        <is>
          <t xml:space="preserve"> </t>
        </is>
      </c>
      <c r="C7" s="4" t="inlineStr">
        <is>
          <t xml:space="preserve"> </t>
        </is>
      </c>
      <c r="D7" s="4" t="inlineStr">
        <is>
          <t xml:space="preserve"> </t>
        </is>
      </c>
      <c r="E7" s="4" t="inlineStr">
        <is>
          <t xml:space="preserve"> </t>
        </is>
      </c>
    </row>
    <row r="8">
      <c r="A8" s="4" t="inlineStr">
        <is>
          <t>Basic</t>
        </is>
      </c>
      <c r="B8" s="5" t="n">
        <v>20828</v>
      </c>
      <c r="C8" s="5" t="n">
        <v>20897</v>
      </c>
      <c r="D8" s="5" t="n">
        <v>20838</v>
      </c>
      <c r="E8" s="5" t="n">
        <v>21024</v>
      </c>
    </row>
    <row r="9">
      <c r="A9" s="4" t="inlineStr">
        <is>
          <t>Effect of dilutive securities</t>
        </is>
      </c>
      <c r="B9" s="5" t="n">
        <v>831</v>
      </c>
      <c r="C9" s="5" t="n">
        <v>188</v>
      </c>
      <c r="D9" s="5" t="n">
        <v>708</v>
      </c>
      <c r="E9" s="5" t="n">
        <v>321</v>
      </c>
    </row>
    <row r="10">
      <c r="A10" s="4" t="inlineStr">
        <is>
          <t>Diluted</t>
        </is>
      </c>
      <c r="B10" s="5" t="n">
        <v>21659</v>
      </c>
      <c r="C10" s="5" t="n">
        <v>21085</v>
      </c>
      <c r="D10" s="5" t="n">
        <v>21546</v>
      </c>
      <c r="E10" s="5" t="n">
        <v>21345</v>
      </c>
    </row>
    <row r="11">
      <c r="A11" s="3" t="inlineStr">
        <is>
          <t>Earnings per common share – continuing operations:</t>
        </is>
      </c>
      <c r="B11" s="4" t="inlineStr">
        <is>
          <t xml:space="preserve"> </t>
        </is>
      </c>
      <c r="C11" s="4" t="inlineStr">
        <is>
          <t xml:space="preserve"> </t>
        </is>
      </c>
      <c r="D11" s="4" t="inlineStr">
        <is>
          <t xml:space="preserve"> </t>
        </is>
      </c>
      <c r="E11" s="4" t="inlineStr">
        <is>
          <t xml:space="preserve"> </t>
        </is>
      </c>
    </row>
    <row r="12">
      <c r="A12" s="4" t="inlineStr">
        <is>
          <t>Basic earnings per common share</t>
        </is>
      </c>
      <c r="B12" s="9" t="n">
        <v>1.27</v>
      </c>
      <c r="C12" s="9" t="n">
        <v>0.91</v>
      </c>
      <c r="D12" s="9" t="n">
        <v>3.66</v>
      </c>
      <c r="E12" s="9" t="n">
        <v>2.38</v>
      </c>
    </row>
    <row r="13">
      <c r="A13" s="4" t="inlineStr">
        <is>
          <t>Diluted earnings per common share</t>
        </is>
      </c>
      <c r="B13" s="9" t="n">
        <v>1.22</v>
      </c>
      <c r="C13" s="9" t="n">
        <v>0.91</v>
      </c>
      <c r="D13" s="9" t="n">
        <v>3.54</v>
      </c>
      <c r="E13" s="9" t="n">
        <v>2.35</v>
      </c>
    </row>
    <row r="14">
      <c r="A14" s="3" t="inlineStr">
        <is>
          <t>Other data:</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diluted earnings per common share</t>
        </is>
      </c>
      <c r="B15" s="5" t="n">
        <v>311</v>
      </c>
      <c r="C15" s="5" t="n">
        <v>1088</v>
      </c>
      <c r="D15" s="5" t="n">
        <v>496</v>
      </c>
      <c r="E15" s="5" t="n">
        <v>10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shares</t>
        </is>
      </c>
      <c r="B1" s="2" t="inlineStr">
        <is>
          <t>9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arget shares for units</t>
        </is>
      </c>
      <c r="B4" s="5" t="n">
        <v>1024920</v>
      </c>
      <c r="C4" s="5" t="n">
        <v>761644</v>
      </c>
    </row>
    <row r="5">
      <c r="A5" s="4" t="inlineStr">
        <is>
          <t>Stock options issued</t>
        </is>
      </c>
      <c r="B5" s="5" t="n">
        <v>0</v>
      </c>
      <c r="C5" s="4" t="inlineStr">
        <is>
          <t xml:space="preserve"> </t>
        </is>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awards, vesting period</t>
        </is>
      </c>
      <c r="B8" s="4" t="inlineStr">
        <is>
          <t>3 years</t>
        </is>
      </c>
      <c r="C8" s="4" t="inlineStr">
        <is>
          <t xml:space="preserve"> </t>
        </is>
      </c>
    </row>
    <row r="9">
      <c r="A9" s="4" t="inlineStr">
        <is>
          <t>Target shares for units</t>
        </is>
      </c>
      <c r="B9" s="5" t="n">
        <v>525635</v>
      </c>
      <c r="C9" s="5" t="n">
        <v>524612</v>
      </c>
    </row>
    <row r="10">
      <c r="A10" s="4" t="inlineStr">
        <is>
          <t>Performance Stock Uni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formance stock units if minimum performance criteria are not achieved</t>
        </is>
      </c>
      <c r="B12" s="5" t="n">
        <v>0</v>
      </c>
      <c r="C12" s="4" t="inlineStr">
        <is>
          <t xml:space="preserve"> </t>
        </is>
      </c>
    </row>
    <row r="13">
      <c r="A13" s="4" t="inlineStr">
        <is>
          <t>Stock options, term in years</t>
        </is>
      </c>
      <c r="B13" s="4" t="inlineStr">
        <is>
          <t>3 years</t>
        </is>
      </c>
      <c r="C13" s="4" t="inlineStr">
        <is>
          <t xml:space="preserve"> </t>
        </is>
      </c>
    </row>
    <row r="14">
      <c r="A14" s="4" t="inlineStr">
        <is>
          <t>Target shares for units</t>
        </is>
      </c>
      <c r="B14" s="5" t="n">
        <v>499285</v>
      </c>
      <c r="C14" s="5" t="n">
        <v>237032</v>
      </c>
    </row>
    <row r="15">
      <c r="A15" s="4" t="inlineStr">
        <is>
          <t>Performance Stock Units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centage of target award earned by participants</t>
        </is>
      </c>
      <c r="B17" s="11" t="n">
        <v>2</v>
      </c>
      <c r="C17" s="4" t="inlineStr">
        <is>
          <t xml:space="preserve"> </t>
        </is>
      </c>
    </row>
    <row r="18">
      <c r="A18" s="4" t="inlineStr">
        <is>
          <t>Performance Stock Units [Member] | Min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ercentage of target award earned by participants</t>
        </is>
      </c>
      <c r="B20" s="11" t="n">
        <v>0</v>
      </c>
      <c r="C20" s="4" t="inlineStr">
        <is>
          <t xml:space="preserve"> </t>
        </is>
      </c>
    </row>
    <row r="21">
      <c r="A21" s="4" t="inlineStr">
        <is>
          <t>Performance Stock Units [Member] | Target Share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arget shares for units</t>
        </is>
      </c>
      <c r="B23" s="5" t="n">
        <v>188238</v>
      </c>
      <c r="C23" s="4" t="inlineStr">
        <is>
          <t xml:space="preserve"> </t>
        </is>
      </c>
    </row>
    <row r="24">
      <c r="A24" s="4" t="inlineStr">
        <is>
          <t>Market Condition Units [Member] | Target Shares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Target shares for units</t>
        </is>
      </c>
      <c r="B26" s="5" t="n">
        <v>78411</v>
      </c>
      <c r="C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Performance Award Fair Value Assumptions (Detail) - January 2023 Grant [Member] - Performance Stock Units [Member]</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Grant date price per share of performance award</t>
        </is>
      </c>
      <c r="B4" s="9" t="n">
        <v>29.01</v>
      </c>
    </row>
    <row r="5">
      <c r="A5" s="4" t="inlineStr">
        <is>
          <t>Expected volatility</t>
        </is>
      </c>
      <c r="B5" s="12" t="n">
        <v>0.663</v>
      </c>
    </row>
    <row r="6">
      <c r="A6" s="4" t="inlineStr">
        <is>
          <t>Risk-free interest rate</t>
        </is>
      </c>
      <c r="B6" s="12" t="n">
        <v>0.0411</v>
      </c>
    </row>
    <row r="7">
      <c r="A7" s="4" t="inlineStr">
        <is>
          <t>Look-back period in years</t>
        </is>
      </c>
      <c r="B7" s="4" t="inlineStr">
        <is>
          <t>3 years</t>
        </is>
      </c>
    </row>
    <row r="8">
      <c r="A8" s="4" t="inlineStr">
        <is>
          <t>Grant date fair value per share</t>
        </is>
      </c>
      <c r="B8" s="9" t="n">
        <v>39.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atus and Activity of Non-Vested Stock Units (Detail)</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on-vested, Beginning Balance</t>
        </is>
      </c>
      <c r="B4" s="5" t="n">
        <v>761644</v>
      </c>
    </row>
    <row r="5">
      <c r="A5" s="4" t="inlineStr">
        <is>
          <t>Granted</t>
        </is>
      </c>
      <c r="B5" s="5" t="n">
        <v>500067</v>
      </c>
    </row>
    <row r="6">
      <c r="A6" s="4" t="inlineStr">
        <is>
          <t>Credited from dividends</t>
        </is>
      </c>
      <c r="B6" s="5" t="n">
        <v>5063</v>
      </c>
    </row>
    <row r="7">
      <c r="A7" s="4" t="inlineStr">
        <is>
          <t>Vested</t>
        </is>
      </c>
      <c r="B7" s="5" t="n">
        <v>-219479</v>
      </c>
    </row>
    <row r="8">
      <c r="A8" s="4" t="inlineStr">
        <is>
          <t>Forfeited</t>
        </is>
      </c>
      <c r="B8" s="5" t="n">
        <v>-22375</v>
      </c>
    </row>
    <row r="9">
      <c r="A9" s="4" t="inlineStr">
        <is>
          <t>Non-vested, Ending Balance</t>
        </is>
      </c>
      <c r="B9" s="5" t="n">
        <v>1024920</v>
      </c>
    </row>
    <row r="10">
      <c r="A10" s="4" t="inlineStr">
        <is>
          <t>Beginning Balance, Non-vested, Weighted Average Grant Date Fair Value per Unit | $ / shares</t>
        </is>
      </c>
      <c r="B10" s="6" t="n">
        <v>32.4</v>
      </c>
    </row>
    <row r="11">
      <c r="A11" s="4" t="inlineStr">
        <is>
          <t>Granted, Weighted Average Grant Date Fair Value per Unit | $ / shares</t>
        </is>
      </c>
      <c r="B11" s="10" t="n">
        <v>30.76</v>
      </c>
    </row>
    <row r="12">
      <c r="A12" s="4" t="inlineStr">
        <is>
          <t>Credited from dividends, Weighted Average Grant Date Fair Value per Unit | $ / shares</t>
        </is>
      </c>
      <c r="B12" s="10" t="n">
        <v>26.89</v>
      </c>
    </row>
    <row r="13">
      <c r="A13" s="4" t="inlineStr">
        <is>
          <t>Vested, Weighted Average Grant Date Fair Value per Unit | $ / shares</t>
        </is>
      </c>
      <c r="B13" s="10" t="n">
        <v>26.37</v>
      </c>
    </row>
    <row r="14">
      <c r="A14" s="4" t="inlineStr">
        <is>
          <t>Forfeited, Weighted Average Grant Date Fair Value per Unit | $ / shares</t>
        </is>
      </c>
      <c r="B14" s="10" t="n">
        <v>32.01</v>
      </c>
    </row>
    <row r="15">
      <c r="A15" s="4" t="inlineStr">
        <is>
          <t>Ending Balance, Non-vested, Weighted Average Grant Date Fair Value per Unit | $ / shares</t>
        </is>
      </c>
      <c r="B15" s="9" t="n">
        <v>32.85</v>
      </c>
    </row>
    <row r="16">
      <c r="A16" s="4" t="inlineStr">
        <is>
          <t>Restricted Stock Units (RSUs) [Member]</t>
        </is>
      </c>
      <c r="B16" s="4" t="inlineStr">
        <is>
          <t xml:space="preserve"> </t>
        </is>
      </c>
    </row>
    <row r="17">
      <c r="A17" s="3" t="inlineStr">
        <is>
          <t>Share-based Compensation Arrangement by Share-based Payment Award [Line Items]</t>
        </is>
      </c>
      <c r="B17" s="4" t="inlineStr">
        <is>
          <t xml:space="preserve"> </t>
        </is>
      </c>
    </row>
    <row r="18">
      <c r="A18" s="4" t="inlineStr">
        <is>
          <t>Non-vested, Beginning Balance</t>
        </is>
      </c>
      <c r="B18" s="5" t="n">
        <v>524612</v>
      </c>
    </row>
    <row r="19">
      <c r="A19" s="4" t="inlineStr">
        <is>
          <t>Granted</t>
        </is>
      </c>
      <c r="B19" s="5" t="n">
        <v>232994</v>
      </c>
    </row>
    <row r="20">
      <c r="A20" s="4" t="inlineStr">
        <is>
          <t>Credited from dividends</t>
        </is>
      </c>
      <c r="B20" s="5" t="n">
        <v>3469</v>
      </c>
    </row>
    <row r="21">
      <c r="A21" s="4" t="inlineStr">
        <is>
          <t>Vested</t>
        </is>
      </c>
      <c r="B21" s="5" t="n">
        <v>-219479</v>
      </c>
    </row>
    <row r="22">
      <c r="A22" s="4" t="inlineStr">
        <is>
          <t>Forfeited</t>
        </is>
      </c>
      <c r="B22" s="5" t="n">
        <v>-15961</v>
      </c>
    </row>
    <row r="23">
      <c r="A23" s="4" t="inlineStr">
        <is>
          <t>Non-vested, Ending Balance</t>
        </is>
      </c>
      <c r="B23" s="5" t="n">
        <v>525635</v>
      </c>
    </row>
    <row r="24">
      <c r="A24" s="4" t="inlineStr">
        <is>
          <t>Performance Stock Units [Member]</t>
        </is>
      </c>
      <c r="B24" s="4" t="inlineStr">
        <is>
          <t xml:space="preserve"> </t>
        </is>
      </c>
    </row>
    <row r="25">
      <c r="A25" s="3" t="inlineStr">
        <is>
          <t>Share-based Compensation Arrangement by Share-based Payment Award [Line Items]</t>
        </is>
      </c>
      <c r="B25" s="4" t="inlineStr">
        <is>
          <t xml:space="preserve"> </t>
        </is>
      </c>
    </row>
    <row r="26">
      <c r="A26" s="4" t="inlineStr">
        <is>
          <t>Non-vested, Beginning Balance</t>
        </is>
      </c>
      <c r="B26" s="5" t="n">
        <v>237032</v>
      </c>
    </row>
    <row r="27">
      <c r="A27" s="4" t="inlineStr">
        <is>
          <t>Granted</t>
        </is>
      </c>
      <c r="B27" s="5" t="n">
        <v>267073</v>
      </c>
    </row>
    <row r="28">
      <c r="A28" s="4" t="inlineStr">
        <is>
          <t>Credited from dividends</t>
        </is>
      </c>
      <c r="B28" s="5" t="n">
        <v>1594</v>
      </c>
    </row>
    <row r="29">
      <c r="A29" s="4" t="inlineStr">
        <is>
          <t>Vested</t>
        </is>
      </c>
      <c r="B29" s="5" t="n">
        <v>0</v>
      </c>
    </row>
    <row r="30">
      <c r="A30" s="4" t="inlineStr">
        <is>
          <t>Forfeited</t>
        </is>
      </c>
      <c r="B30" s="5" t="n">
        <v>-6414</v>
      </c>
    </row>
    <row r="31">
      <c r="A31" s="4" t="inlineStr">
        <is>
          <t>Non-vested, Ending Balance</t>
        </is>
      </c>
      <c r="B31" s="5" t="n">
        <v>4992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atus and Activity of Stock Options (Detail) $ / shares in Units, $ in Millions</t>
        </is>
      </c>
      <c r="B1" s="2" t="inlineStr">
        <is>
          <t>9 Months Ended</t>
        </is>
      </c>
    </row>
    <row r="2">
      <c r="B2" s="2" t="inlineStr">
        <is>
          <t>Sep. 30, 2023 USD ($) $ / shares shares</t>
        </is>
      </c>
    </row>
    <row r="3">
      <c r="A3" s="3" t="inlineStr">
        <is>
          <t>Share-Based Payment Arrangement [Abstract]</t>
        </is>
      </c>
      <c r="B3" s="4" t="inlineStr">
        <is>
          <t xml:space="preserve"> </t>
        </is>
      </c>
    </row>
    <row r="4">
      <c r="A4" s="4" t="inlineStr">
        <is>
          <t>Options, Outstanding at December 31, 2022 | shares</t>
        </is>
      </c>
      <c r="B4" s="5" t="n">
        <v>1122136</v>
      </c>
    </row>
    <row r="5">
      <c r="A5" s="4" t="inlineStr">
        <is>
          <t>Option, Exercised | shares</t>
        </is>
      </c>
      <c r="B5" s="5" t="n">
        <v>-101938</v>
      </c>
    </row>
    <row r="6">
      <c r="A6" s="4" t="inlineStr">
        <is>
          <t>Options, Expired | shares</t>
        </is>
      </c>
      <c r="B6" s="5" t="n">
        <v>-50031</v>
      </c>
    </row>
    <row r="7">
      <c r="A7" s="4" t="inlineStr">
        <is>
          <t>Options, Outstanding at September 30, 2023 | shares</t>
        </is>
      </c>
      <c r="B7" s="5" t="n">
        <v>970167</v>
      </c>
    </row>
    <row r="8">
      <c r="A8" s="4" t="inlineStr">
        <is>
          <t>Options, Exercisable at September 30, 2023 | shares</t>
        </is>
      </c>
      <c r="B8" s="5" t="n">
        <v>808691</v>
      </c>
    </row>
    <row r="9">
      <c r="A9" s="4" t="inlineStr">
        <is>
          <t>Weighted Average Exercise Price per Option, Outstanding at December 31, 2022 | $ / shares</t>
        </is>
      </c>
      <c r="B9" s="9" t="n">
        <v>27.05</v>
      </c>
    </row>
    <row r="10">
      <c r="A10" s="4" t="inlineStr">
        <is>
          <t>Weighted Average Exercise Price per Option, Exercised | $ / shares</t>
        </is>
      </c>
      <c r="B10" s="8" t="n">
        <v>21.8</v>
      </c>
    </row>
    <row r="11">
      <c r="A11" s="4" t="inlineStr">
        <is>
          <t>Weighted Average Exercise Price per Option, Expired | $ / shares</t>
        </is>
      </c>
      <c r="B11" s="10" t="n">
        <v>42.16</v>
      </c>
    </row>
    <row r="12">
      <c r="A12" s="4" t="inlineStr">
        <is>
          <t>Weighted Average Exercise Price per Option, Outstanding at September 30, 2023 | $ / shares</t>
        </is>
      </c>
      <c r="B12" s="10" t="n">
        <v>26.83</v>
      </c>
    </row>
    <row r="13">
      <c r="A13" s="4" t="inlineStr">
        <is>
          <t>Weighted Average Exercise Price per Option, Exercisable at September 30, 2023 | $ / shares</t>
        </is>
      </c>
      <c r="B13" s="9" t="n">
        <v>26.55</v>
      </c>
    </row>
    <row r="14">
      <c r="A14" s="4" t="inlineStr">
        <is>
          <t>Weighted Average Remaining Contractual Term, Outstanding at September 30, 2023</t>
        </is>
      </c>
      <c r="B14" s="4" t="inlineStr">
        <is>
          <t>4 years 5 months 1 day</t>
        </is>
      </c>
    </row>
    <row r="15">
      <c r="A15" s="4" t="inlineStr">
        <is>
          <t>Weighted Average Remaining Contractual Term, Exercisable at September 30, 2023</t>
        </is>
      </c>
      <c r="B15" s="4" t="inlineStr">
        <is>
          <t>3 years 9 months 21 days</t>
        </is>
      </c>
    </row>
    <row r="16">
      <c r="A16" s="4" t="inlineStr">
        <is>
          <t>Aggregate Intrinsic Value, Outstanding at September 30, 2023 | $</t>
        </is>
      </c>
      <c r="B16" s="6" t="n">
        <v>12.9</v>
      </c>
    </row>
    <row r="17">
      <c r="A17" s="4" t="inlineStr">
        <is>
          <t>Aggregate Intrinsic Value, Exercisable at September 30, 2023 | $</t>
        </is>
      </c>
      <c r="B17" s="6" t="n">
        <v>1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gnized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expense recognized:</t>
        </is>
      </c>
      <c r="B3" s="4" t="inlineStr">
        <is>
          <t xml:space="preserve"> </t>
        </is>
      </c>
      <c r="C3" s="4" t="inlineStr">
        <is>
          <t xml:space="preserve"> </t>
        </is>
      </c>
      <c r="D3" s="4" t="inlineStr">
        <is>
          <t xml:space="preserve"> </t>
        </is>
      </c>
      <c r="E3" s="4" t="inlineStr">
        <is>
          <t xml:space="preserve"> </t>
        </is>
      </c>
    </row>
    <row r="4">
      <c r="A4" s="4" t="inlineStr">
        <is>
          <t>Less related income tax benefit</t>
        </is>
      </c>
      <c r="B4" s="6" t="n">
        <v>1.5</v>
      </c>
      <c r="C4" s="6" t="n">
        <v>1.2</v>
      </c>
      <c r="D4" s="6" t="n">
        <v>3.7</v>
      </c>
      <c r="E4" s="6" t="n">
        <v>3.6</v>
      </c>
    </row>
    <row r="5">
      <c r="A5" s="4" t="inlineStr">
        <is>
          <t>Decrease in net income attributable to Koppers</t>
        </is>
      </c>
      <c r="B5" s="8" t="n">
        <v>3.7</v>
      </c>
      <c r="C5" s="5" t="n">
        <v>2</v>
      </c>
      <c r="D5" s="8" t="n">
        <v>9.300000000000001</v>
      </c>
      <c r="E5" s="8" t="n">
        <v>6.4</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3" t="inlineStr">
        <is>
          <t>Stock-based compensation expense recognized:</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5.2</v>
      </c>
      <c r="C8" s="6" t="n">
        <v>3.2</v>
      </c>
      <c r="D8" s="7" t="n">
        <v>13</v>
      </c>
      <c r="E8" s="7" t="n">
        <v>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 Additional Information (Detail) $ in Millions</t>
        </is>
      </c>
      <c r="B1" s="2" t="inlineStr">
        <is>
          <t>9 Months Ended</t>
        </is>
      </c>
    </row>
    <row r="2">
      <c r="B2" s="2" t="inlineStr">
        <is>
          <t>Sep. 30, 2023 USD ($) Segment</t>
        </is>
      </c>
      <c r="C2" s="2" t="inlineStr">
        <is>
          <t>Dec. 31, 2022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Contract with customer, asset, net, current | $</t>
        </is>
      </c>
      <c r="B5" s="6" t="n">
        <v>7.8</v>
      </c>
      <c r="C5" s="6" t="n">
        <v>8.3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venues for Significant Product Lin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50.4</v>
      </c>
      <c r="C4" s="6" t="n">
        <v>536.1</v>
      </c>
      <c r="D4" s="7" t="n">
        <v>1641</v>
      </c>
      <c r="E4" s="6" t="n">
        <v>1497.9</v>
      </c>
    </row>
    <row r="5">
      <c r="A5" s="4" t="inlineStr">
        <is>
          <t>Intersegment Revenu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8" t="n">
        <v>32.7</v>
      </c>
      <c r="C7" s="8" t="n">
        <v>26.7</v>
      </c>
      <c r="D7" s="8" t="n">
        <v>87.7</v>
      </c>
      <c r="E7" s="8" t="n">
        <v>74.09999999999999</v>
      </c>
    </row>
    <row r="8">
      <c r="A8" s="4" t="inlineStr">
        <is>
          <t>Railroad and Utility Products and Services [Member] | 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34</v>
      </c>
      <c r="C10" s="8" t="n">
        <v>207.7</v>
      </c>
      <c r="D10" s="8" t="n">
        <v>681.5</v>
      </c>
      <c r="E10" s="8" t="n">
        <v>595.3</v>
      </c>
    </row>
    <row r="11">
      <c r="A11" s="4" t="inlineStr">
        <is>
          <t>Railroad and Utility Products and Services [Member] | Railroad Treated Products [Member] | Operating 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142.7</v>
      </c>
      <c r="C13" s="8" t="n">
        <v>120.6</v>
      </c>
      <c r="D13" s="8" t="n">
        <v>408.7</v>
      </c>
      <c r="E13" s="8" t="n">
        <v>348.2</v>
      </c>
    </row>
    <row r="14">
      <c r="A14" s="4" t="inlineStr">
        <is>
          <t>Railroad and Utility Products and Services [Member] | Utility Poles [Member] | Operating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68.90000000000001</v>
      </c>
      <c r="C16" s="5" t="n">
        <v>63</v>
      </c>
      <c r="D16" s="8" t="n">
        <v>203.4</v>
      </c>
      <c r="E16" s="8" t="n">
        <v>178.7</v>
      </c>
    </row>
    <row r="17">
      <c r="A17" s="4" t="inlineStr">
        <is>
          <t>Railroad and Utility Products and Services [Member] | Railroad Infrastructure Services [Member] | Operating Segmen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6</v>
      </c>
      <c r="C19" s="8" t="n">
        <v>16.3</v>
      </c>
      <c r="D19" s="8" t="n">
        <v>49.8</v>
      </c>
      <c r="E19" s="8" t="n">
        <v>46.8</v>
      </c>
    </row>
    <row r="20">
      <c r="A20" s="4" t="inlineStr">
        <is>
          <t>Railroad and Utility Products and Services [Member] | Rail Joints [Member] | Operating Segmen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6.4</v>
      </c>
      <c r="C22" s="8" t="n">
        <v>7.8</v>
      </c>
      <c r="D22" s="8" t="n">
        <v>19.6</v>
      </c>
      <c r="E22" s="8" t="n">
        <v>21.6</v>
      </c>
    </row>
    <row r="23">
      <c r="A23" s="4" t="inlineStr">
        <is>
          <t>Performance Chemicals [Member] | Operating Segmen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179.4</v>
      </c>
      <c r="C25" s="8" t="n">
        <v>153.1</v>
      </c>
      <c r="D25" s="8" t="n">
        <v>507.2</v>
      </c>
      <c r="E25" s="8" t="n">
        <v>439.1</v>
      </c>
    </row>
    <row r="26">
      <c r="A26" s="4" t="inlineStr">
        <is>
          <t>Performance Chemicals [Member] | Intersegment Revenue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8.4</v>
      </c>
      <c r="C28" s="8" t="n">
        <v>6.8</v>
      </c>
      <c r="D28" s="8" t="n">
        <v>21.2</v>
      </c>
      <c r="E28" s="8" t="n">
        <v>16.7</v>
      </c>
    </row>
    <row r="29">
      <c r="A29" s="4" t="inlineStr">
        <is>
          <t>Performance Chemicals [Member] | Wood Preservative Products [Member] | Operating Segment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166.9</v>
      </c>
      <c r="C31" s="8" t="n">
        <v>148.3</v>
      </c>
      <c r="D31" s="8" t="n">
        <v>470.4</v>
      </c>
      <c r="E31" s="8" t="n">
        <v>419.2</v>
      </c>
    </row>
    <row r="32">
      <c r="A32" s="4" t="inlineStr">
        <is>
          <t>Performance Chemicals [Member] | Other Products [Member] | Operating Segment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12.5</v>
      </c>
      <c r="C34" s="8" t="n">
        <v>4.8</v>
      </c>
      <c r="D34" s="8" t="n">
        <v>36.8</v>
      </c>
      <c r="E34" s="8" t="n">
        <v>19.9</v>
      </c>
    </row>
    <row r="35">
      <c r="A35" s="4" t="inlineStr">
        <is>
          <t>Carbon Materials and Chemicals [Member] | Operating Segment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37</v>
      </c>
      <c r="C37" s="8" t="n">
        <v>175.3</v>
      </c>
      <c r="D37" s="8" t="n">
        <v>452.3</v>
      </c>
      <c r="E37" s="8" t="n">
        <v>463.5</v>
      </c>
    </row>
    <row r="38">
      <c r="A38" s="4" t="inlineStr">
        <is>
          <t>Carbon Materials and Chemicals [Member] | Intersegment Revenue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24.3</v>
      </c>
      <c r="C40" s="8" t="n">
        <v>19.9</v>
      </c>
      <c r="D40" s="8" t="n">
        <v>66.5</v>
      </c>
      <c r="E40" s="8" t="n">
        <v>57.4</v>
      </c>
    </row>
    <row r="41">
      <c r="A41" s="4" t="inlineStr">
        <is>
          <t>Carbon Materials and Chemicals [Member] | Other Products [Member] | Operating Segments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8.699999999999999</v>
      </c>
      <c r="C43" s="8" t="n">
        <v>7.8</v>
      </c>
      <c r="D43" s="8" t="n">
        <v>24.8</v>
      </c>
      <c r="E43" s="8" t="n">
        <v>25.5</v>
      </c>
    </row>
    <row r="44">
      <c r="A44" s="4" t="inlineStr">
        <is>
          <t>Carbon Materials and Chemicals [Member] | Pitch and Related Products [Member] | Operating Segment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83.90000000000001</v>
      </c>
      <c r="C46" s="8" t="n">
        <v>109.6</v>
      </c>
      <c r="D46" s="8" t="n">
        <v>288.6</v>
      </c>
      <c r="E46" s="5" t="n">
        <v>270</v>
      </c>
    </row>
    <row r="47">
      <c r="A47" s="4" t="inlineStr">
        <is>
          <t>Carbon Materials and Chemicals [Member] | Phthalic Anhydride and Other Chemicals [Member] | Operating Segments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19.1</v>
      </c>
      <c r="C49" s="8" t="n">
        <v>31.6</v>
      </c>
      <c r="D49" s="8" t="n">
        <v>59.8</v>
      </c>
      <c r="E49" s="5" t="n">
        <v>85</v>
      </c>
    </row>
    <row r="50">
      <c r="A50" s="4" t="inlineStr">
        <is>
          <t>Carbon Materials and Chemicals [Member] | Carbon Black Feedstock and Distillates [Member] | Operating Segment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18.3</v>
      </c>
      <c r="C52" s="8" t="n">
        <v>17.2</v>
      </c>
      <c r="D52" s="8" t="n">
        <v>56.8</v>
      </c>
      <c r="E52" s="8" t="n">
        <v>56.9</v>
      </c>
    </row>
    <row r="53">
      <c r="A53" s="4" t="inlineStr">
        <is>
          <t>Carbon Materials and Chemicals [Member] | Naphthalene [Member] | Operating Segments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7</v>
      </c>
      <c r="C55" s="6" t="n">
        <v>9.1</v>
      </c>
      <c r="D55" s="6" t="n">
        <v>22.3</v>
      </c>
      <c r="E55" s="6" t="n">
        <v>2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9 Months Ended</t>
        </is>
      </c>
    </row>
    <row r="2">
      <c r="B2" s="2" t="inlineStr">
        <is>
          <t>Sep. 30, 2023</t>
        </is>
      </c>
      <c r="C2" s="2" t="inlineStr">
        <is>
          <t>Sep. 30, 2022</t>
        </is>
      </c>
    </row>
    <row r="3">
      <c r="A3" s="3" t="inlineStr">
        <is>
          <t>Cash provided by (used in) operating activities:</t>
        </is>
      </c>
      <c r="B3" s="4" t="inlineStr">
        <is>
          <t xml:space="preserve"> </t>
        </is>
      </c>
      <c r="C3" s="4" t="inlineStr">
        <is>
          <t xml:space="preserve"> </t>
        </is>
      </c>
    </row>
    <row r="4">
      <c r="A4" s="4" t="inlineStr">
        <is>
          <t>Net income</t>
        </is>
      </c>
      <c r="B4" s="6" t="n">
        <v>76.8</v>
      </c>
      <c r="C4" s="6" t="n">
        <v>49.4</v>
      </c>
    </row>
    <row r="5">
      <c r="A5" s="3" t="inlineStr">
        <is>
          <t>Adjustments to reconcile net cash used in operating activities:</t>
        </is>
      </c>
      <c r="B5" s="4" t="inlineStr">
        <is>
          <t xml:space="preserve"> </t>
        </is>
      </c>
      <c r="C5" s="4" t="inlineStr">
        <is>
          <t xml:space="preserve"> </t>
        </is>
      </c>
    </row>
    <row r="6">
      <c r="A6" s="4" t="inlineStr">
        <is>
          <t>Depreciation and amortization</t>
        </is>
      </c>
      <c r="B6" s="8" t="n">
        <v>42.7</v>
      </c>
      <c r="C6" s="8" t="n">
        <v>44.5</v>
      </c>
    </row>
    <row r="7">
      <c r="A7" s="4" t="inlineStr">
        <is>
          <t>Stock-based compensation</t>
        </is>
      </c>
      <c r="B7" s="5" t="n">
        <v>13</v>
      </c>
      <c r="C7" s="5" t="n">
        <v>10</v>
      </c>
    </row>
    <row r="8">
      <c r="A8" s="4" t="inlineStr">
        <is>
          <t>Change in derivative contracts</t>
        </is>
      </c>
      <c r="B8" s="5" t="n">
        <v>0</v>
      </c>
      <c r="C8" s="5" t="n">
        <v>9</v>
      </c>
    </row>
    <row r="9">
      <c r="A9" s="4" t="inlineStr">
        <is>
          <t>Non-cash interest expense</t>
        </is>
      </c>
      <c r="B9" s="8" t="n">
        <v>4.1</v>
      </c>
      <c r="C9" s="8" t="n">
        <v>2.2</v>
      </c>
    </row>
    <row r="10">
      <c r="A10" s="4" t="inlineStr">
        <is>
          <t>(Gain) on sale of assets</t>
        </is>
      </c>
      <c r="B10" s="5" t="n">
        <v>-2</v>
      </c>
      <c r="C10" s="8" t="n">
        <v>-2.6</v>
      </c>
    </row>
    <row r="11">
      <c r="A11" s="4" t="inlineStr">
        <is>
          <t>Insurance proceeds</t>
        </is>
      </c>
      <c r="B11" s="8" t="n">
        <v>-0.8</v>
      </c>
      <c r="C11" s="8" t="n">
        <v>-0.7</v>
      </c>
    </row>
    <row r="12">
      <c r="A12" s="4" t="inlineStr">
        <is>
          <t>Deferred income taxes</t>
        </is>
      </c>
      <c r="B12" s="8" t="n">
        <v>1.6</v>
      </c>
      <c r="C12" s="8" t="n">
        <v>1.1</v>
      </c>
    </row>
    <row r="13">
      <c r="A13" s="4" t="inlineStr">
        <is>
          <t>Change in other liabilities</t>
        </is>
      </c>
      <c r="B13" s="8" t="n">
        <v>0.6</v>
      </c>
      <c r="C13" s="8" t="n">
        <v>0.4</v>
      </c>
    </row>
    <row r="14">
      <c r="A14" s="4" t="inlineStr">
        <is>
          <t>Other - net</t>
        </is>
      </c>
      <c r="B14" s="5" t="n">
        <v>-1</v>
      </c>
      <c r="C14" s="8" t="n">
        <v>5.3</v>
      </c>
    </row>
    <row r="15">
      <c r="A15" s="3" t="inlineStr">
        <is>
          <t>Changes in working capital:</t>
        </is>
      </c>
      <c r="B15" s="4" t="inlineStr">
        <is>
          <t xml:space="preserve"> </t>
        </is>
      </c>
      <c r="C15" s="4" t="inlineStr">
        <is>
          <t xml:space="preserve"> </t>
        </is>
      </c>
    </row>
    <row r="16">
      <c r="A16" s="4" t="inlineStr">
        <is>
          <t>Accounts receivable</t>
        </is>
      </c>
      <c r="B16" s="8" t="n">
        <v>-27.5</v>
      </c>
      <c r="C16" s="5" t="n">
        <v>-59</v>
      </c>
    </row>
    <row r="17">
      <c r="A17" s="4" t="inlineStr">
        <is>
          <t>Inventories</t>
        </is>
      </c>
      <c r="B17" s="8" t="n">
        <v>-16.8</v>
      </c>
      <c r="C17" s="8" t="n">
        <v>-5.8</v>
      </c>
    </row>
    <row r="18">
      <c r="A18" s="4" t="inlineStr">
        <is>
          <t>Accounts payable</t>
        </is>
      </c>
      <c r="B18" s="8" t="n">
        <v>4.3</v>
      </c>
      <c r="C18" s="8" t="n">
        <v>19.5</v>
      </c>
    </row>
    <row r="19">
      <c r="A19" s="4" t="inlineStr">
        <is>
          <t>Accrued liabilities</t>
        </is>
      </c>
      <c r="B19" s="5" t="n">
        <v>-10</v>
      </c>
      <c r="C19" s="8" t="n">
        <v>-7.5</v>
      </c>
    </row>
    <row r="20">
      <c r="A20" s="4" t="inlineStr">
        <is>
          <t>Other working capital</t>
        </is>
      </c>
      <c r="B20" s="8" t="n">
        <v>-5.5</v>
      </c>
      <c r="C20" s="8" t="n">
        <v>1.6</v>
      </c>
    </row>
    <row r="21">
      <c r="A21" s="4" t="inlineStr">
        <is>
          <t>Net cash provided by operating activities</t>
        </is>
      </c>
      <c r="B21" s="8" t="n">
        <v>79.5</v>
      </c>
      <c r="C21" s="8" t="n">
        <v>67.40000000000001</v>
      </c>
    </row>
    <row r="22">
      <c r="A22" s="3" t="inlineStr">
        <is>
          <t>Cash (used in) provided by investing activities:</t>
        </is>
      </c>
      <c r="B22" s="4" t="inlineStr">
        <is>
          <t xml:space="preserve"> </t>
        </is>
      </c>
      <c r="C22" s="4" t="inlineStr">
        <is>
          <t xml:space="preserve"> </t>
        </is>
      </c>
    </row>
    <row r="23">
      <c r="A23" s="4" t="inlineStr">
        <is>
          <t>Capital expenditures</t>
        </is>
      </c>
      <c r="B23" s="8" t="n">
        <v>-91.3</v>
      </c>
      <c r="C23" s="5" t="n">
        <v>-80</v>
      </c>
    </row>
    <row r="24">
      <c r="A24" s="4" t="inlineStr">
        <is>
          <t>Insurance proceeds received</t>
        </is>
      </c>
      <c r="B24" s="8" t="n">
        <v>0.8</v>
      </c>
      <c r="C24" s="8" t="n">
        <v>0.7</v>
      </c>
    </row>
    <row r="25">
      <c r="A25" s="4" t="inlineStr">
        <is>
          <t>Cash provided by sale of assets</t>
        </is>
      </c>
      <c r="B25" s="8" t="n">
        <v>2.2</v>
      </c>
      <c r="C25" s="8" t="n">
        <v>4.2</v>
      </c>
    </row>
    <row r="26">
      <c r="A26" s="4" t="inlineStr">
        <is>
          <t>Net cash used in investing activities</t>
        </is>
      </c>
      <c r="B26" s="8" t="n">
        <v>-88.3</v>
      </c>
      <c r="C26" s="8" t="n">
        <v>-75.09999999999999</v>
      </c>
    </row>
    <row r="27">
      <c r="A27" s="3" t="inlineStr">
        <is>
          <t>Cash provided by (used in) financing activities:</t>
        </is>
      </c>
      <c r="B27" s="4" t="inlineStr">
        <is>
          <t xml:space="preserve"> </t>
        </is>
      </c>
      <c r="C27" s="4" t="inlineStr">
        <is>
          <t xml:space="preserve"> </t>
        </is>
      </c>
    </row>
    <row r="28">
      <c r="A28" s="4" t="inlineStr">
        <is>
          <t>Net increase in credit facility borrowings</t>
        </is>
      </c>
      <c r="B28" s="8" t="n">
        <v>159.9</v>
      </c>
      <c r="C28" s="8" t="n">
        <v>39.9</v>
      </c>
    </row>
    <row r="29">
      <c r="A29" s="4" t="inlineStr">
        <is>
          <t>Borrowings of long-term debt</t>
        </is>
      </c>
      <c r="B29" s="5" t="n">
        <v>388</v>
      </c>
      <c r="C29" s="5" t="n">
        <v>0</v>
      </c>
    </row>
    <row r="30">
      <c r="A30" s="4" t="inlineStr">
        <is>
          <t>Repayments of long-term debt</t>
        </is>
      </c>
      <c r="B30" s="5" t="n">
        <v>-501</v>
      </c>
      <c r="C30" s="5" t="n">
        <v>-2</v>
      </c>
    </row>
    <row r="31">
      <c r="A31" s="4" t="inlineStr">
        <is>
          <t>Issuances of Common Stock</t>
        </is>
      </c>
      <c r="B31" s="8" t="n">
        <v>3.2</v>
      </c>
      <c r="C31" s="8" t="n">
        <v>0.9</v>
      </c>
    </row>
    <row r="32">
      <c r="A32" s="4" t="inlineStr">
        <is>
          <t>Repurchases of Common Stock</t>
        </is>
      </c>
      <c r="B32" s="8" t="n">
        <v>-9.800000000000001</v>
      </c>
      <c r="C32" s="8" t="n">
        <v>-18.5</v>
      </c>
    </row>
    <row r="33">
      <c r="A33" s="4" t="inlineStr">
        <is>
          <t>Payment of debt issuance costs</t>
        </is>
      </c>
      <c r="B33" s="8" t="n">
        <v>-4.9</v>
      </c>
      <c r="C33" s="8" t="n">
        <v>-4.8</v>
      </c>
    </row>
    <row r="34">
      <c r="A34" s="4" t="inlineStr">
        <is>
          <t>Dividends paid</t>
        </is>
      </c>
      <c r="B34" s="8" t="n">
        <v>-3.8</v>
      </c>
      <c r="C34" s="8" t="n">
        <v>-3.2</v>
      </c>
    </row>
    <row r="35">
      <c r="A35" s="4" t="inlineStr">
        <is>
          <t>Net cash provided by financing activities</t>
        </is>
      </c>
      <c r="B35" s="8" t="n">
        <v>31.6</v>
      </c>
      <c r="C35" s="8" t="n">
        <v>12.3</v>
      </c>
    </row>
    <row r="36">
      <c r="A36" s="4" t="inlineStr">
        <is>
          <t>Effect of exchange rate changes on cash</t>
        </is>
      </c>
      <c r="B36" s="8" t="n">
        <v>-2.6</v>
      </c>
      <c r="C36" s="8" t="n">
        <v>-7.3</v>
      </c>
    </row>
    <row r="37">
      <c r="A37" s="4" t="inlineStr">
        <is>
          <t>Net increase (decrease) in cash and cash equivalents</t>
        </is>
      </c>
      <c r="B37" s="8" t="n">
        <v>20.2</v>
      </c>
      <c r="C37" s="8" t="n">
        <v>-2.7</v>
      </c>
    </row>
    <row r="38">
      <c r="A38" s="4" t="inlineStr">
        <is>
          <t>Cash and cash equivalents at beginning of period</t>
        </is>
      </c>
      <c r="B38" s="8" t="n">
        <v>33.3</v>
      </c>
      <c r="C38" s="8" t="n">
        <v>45.5</v>
      </c>
    </row>
    <row r="39">
      <c r="A39" s="4" t="inlineStr">
        <is>
          <t>Cash and cash equivalents at end of period</t>
        </is>
      </c>
      <c r="B39" s="8" t="n">
        <v>53.5</v>
      </c>
      <c r="C39" s="8" t="n">
        <v>42.8</v>
      </c>
    </row>
    <row r="40">
      <c r="A40" s="3" t="inlineStr">
        <is>
          <t>Supplemental disclosure of non-cash investing and financing activities:</t>
        </is>
      </c>
      <c r="B40" s="4" t="inlineStr">
        <is>
          <t xml:space="preserve"> </t>
        </is>
      </c>
      <c r="C40" s="4" t="inlineStr">
        <is>
          <t xml:space="preserve"> </t>
        </is>
      </c>
    </row>
    <row r="41">
      <c r="A41" s="4" t="inlineStr">
        <is>
          <t>Right-of-use assets obtained in exchange for new operating lease liabilities</t>
        </is>
      </c>
      <c r="B41" s="8" t="n">
        <v>16.1</v>
      </c>
      <c r="C41" s="8" t="n">
        <v>10.5</v>
      </c>
    </row>
    <row r="42">
      <c r="A42" s="4" t="inlineStr">
        <is>
          <t>Accrued capital expenditures</t>
        </is>
      </c>
      <c r="B42" s="6" t="n">
        <v>5.6</v>
      </c>
      <c r="C42" s="6" t="n">
        <v>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sults of Segment Operation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4.3</v>
      </c>
      <c r="C4" s="6" t="n">
        <v>16.9</v>
      </c>
      <c r="D4" s="6" t="n">
        <v>42.7</v>
      </c>
      <c r="E4" s="6" t="n">
        <v>44.5</v>
      </c>
    </row>
    <row r="5">
      <c r="A5" s="3" t="inlineStr">
        <is>
          <t>Items excluded from the determination of segment profit:</t>
        </is>
      </c>
      <c r="B5" s="4" t="inlineStr">
        <is>
          <t xml:space="preserve"> </t>
        </is>
      </c>
      <c r="C5" s="4" t="inlineStr">
        <is>
          <t xml:space="preserve"> </t>
        </is>
      </c>
      <c r="D5" s="4" t="inlineStr">
        <is>
          <t xml:space="preserve"> </t>
        </is>
      </c>
      <c r="E5" s="4" t="inlineStr">
        <is>
          <t xml:space="preserve"> </t>
        </is>
      </c>
    </row>
    <row r="6">
      <c r="A6" s="4" t="inlineStr">
        <is>
          <t>LIFO expense</t>
        </is>
      </c>
      <c r="B6" s="8" t="n">
        <v>-2.8</v>
      </c>
      <c r="C6" s="8" t="n">
        <v>-6.1</v>
      </c>
      <c r="D6" s="8" t="n">
        <v>-3.3</v>
      </c>
      <c r="E6" s="8" t="n">
        <v>-12.9</v>
      </c>
    </row>
    <row r="7">
      <c r="A7" s="4" t="inlineStr">
        <is>
          <t>Impairment, restructuring and plant closure costs</t>
        </is>
      </c>
      <c r="B7" s="8" t="n">
        <v>-0.1</v>
      </c>
      <c r="C7" s="8" t="n">
        <v>-0.3</v>
      </c>
      <c r="D7" s="8" t="n">
        <v>-0.1</v>
      </c>
      <c r="E7" s="8" t="n">
        <v>-0.2</v>
      </c>
    </row>
    <row r="8">
      <c r="A8" s="4" t="inlineStr">
        <is>
          <t>Gain on sale of assets</t>
        </is>
      </c>
      <c r="B8" s="5" t="n">
        <v>0</v>
      </c>
      <c r="C8" s="5" t="n">
        <v>0</v>
      </c>
      <c r="D8" s="8" t="n">
        <v>1.8</v>
      </c>
      <c r="E8" s="8" t="n">
        <v>2.5</v>
      </c>
    </row>
    <row r="9">
      <c r="A9" s="4" t="inlineStr">
        <is>
          <t>Mark-to-market commodity hedging losses</t>
        </is>
      </c>
      <c r="B9" s="5" t="n">
        <v>0</v>
      </c>
      <c r="C9" s="8" t="n">
        <v>-1.9</v>
      </c>
      <c r="D9" s="5" t="n">
        <v>0</v>
      </c>
      <c r="E9" s="5" t="n">
        <v>-9</v>
      </c>
    </row>
    <row r="10">
      <c r="A10" s="4" t="inlineStr">
        <is>
          <t>Interest expense</t>
        </is>
      </c>
      <c r="B10" s="5" t="n">
        <v>-19</v>
      </c>
      <c r="C10" s="8" t="n">
        <v>-11.4</v>
      </c>
      <c r="D10" s="8" t="n">
        <v>-53.3</v>
      </c>
      <c r="E10" s="8" t="n">
        <v>-32.3</v>
      </c>
    </row>
    <row r="11">
      <c r="A11" s="4" t="inlineStr">
        <is>
          <t>Depreciation and amortization</t>
        </is>
      </c>
      <c r="B11" s="8" t="n">
        <v>-14.3</v>
      </c>
      <c r="C11" s="8" t="n">
        <v>-16.9</v>
      </c>
      <c r="D11" s="8" t="n">
        <v>-42.7</v>
      </c>
      <c r="E11" s="8" t="n">
        <v>-44.5</v>
      </c>
    </row>
    <row r="12">
      <c r="A12" s="4" t="inlineStr">
        <is>
          <t>Income tax provision</t>
        </is>
      </c>
      <c r="B12" s="8" t="n">
        <v>-8.300000000000001</v>
      </c>
      <c r="C12" s="8" t="n">
        <v>-13.2</v>
      </c>
      <c r="D12" s="8" t="n">
        <v>-28.1</v>
      </c>
      <c r="E12" s="8" t="n">
        <v>-29.7</v>
      </c>
    </row>
    <row r="13">
      <c r="A13" s="4" t="inlineStr">
        <is>
          <t>Discontinued operations</t>
        </is>
      </c>
      <c r="B13" s="5" t="n">
        <v>0</v>
      </c>
      <c r="C13" s="5" t="n">
        <v>0</v>
      </c>
      <c r="D13" s="5" t="n">
        <v>0</v>
      </c>
      <c r="E13" s="8" t="n">
        <v>-0.5</v>
      </c>
    </row>
    <row r="14">
      <c r="A14" s="4" t="inlineStr">
        <is>
          <t>Net income</t>
        </is>
      </c>
      <c r="B14" s="8" t="n">
        <v>26.2</v>
      </c>
      <c r="C14" s="5" t="n">
        <v>19</v>
      </c>
      <c r="D14" s="8" t="n">
        <v>76.8</v>
      </c>
      <c r="E14" s="8" t="n">
        <v>49.4</v>
      </c>
    </row>
    <row r="15">
      <c r="A15" s="4" t="inlineStr">
        <is>
          <t>Operating Segments [Member] | Railroad and Utility Products and Services [Member]</t>
        </is>
      </c>
      <c r="B15" s="4" t="inlineStr">
        <is>
          <t xml:space="preserve"> </t>
        </is>
      </c>
      <c r="C15" s="4" t="inlineStr">
        <is>
          <t xml:space="preserve"> </t>
        </is>
      </c>
      <c r="D15" s="4" t="inlineStr">
        <is>
          <t xml:space="preserve"> </t>
        </is>
      </c>
      <c r="E15" s="4" t="inlineStr">
        <is>
          <t xml:space="preserve"> </t>
        </is>
      </c>
    </row>
    <row r="16">
      <c r="A16" s="3" t="inlineStr">
        <is>
          <t>Revenues from external customers:</t>
        </is>
      </c>
      <c r="B16" s="4" t="inlineStr">
        <is>
          <t xml:space="preserve"> </t>
        </is>
      </c>
      <c r="C16" s="4" t="inlineStr">
        <is>
          <t xml:space="preserve"> </t>
        </is>
      </c>
      <c r="D16" s="4" t="inlineStr">
        <is>
          <t xml:space="preserve"> </t>
        </is>
      </c>
      <c r="E16" s="4" t="inlineStr">
        <is>
          <t xml:space="preserve"> </t>
        </is>
      </c>
    </row>
    <row r="17">
      <c r="A17" s="4" t="inlineStr">
        <is>
          <t>Depreciation and amortization expense</t>
        </is>
      </c>
      <c r="B17" s="8" t="n">
        <v>6.2</v>
      </c>
      <c r="C17" s="8" t="n">
        <v>5.6</v>
      </c>
      <c r="D17" s="8" t="n">
        <v>17.9</v>
      </c>
      <c r="E17" s="8" t="n">
        <v>16.5</v>
      </c>
    </row>
    <row r="18">
      <c r="A18" s="3" t="inlineStr">
        <is>
          <t>Adjusted EBITDA:</t>
        </is>
      </c>
      <c r="B18" s="4" t="inlineStr">
        <is>
          <t xml:space="preserve"> </t>
        </is>
      </c>
      <c r="C18" s="4" t="inlineStr">
        <is>
          <t xml:space="preserve"> </t>
        </is>
      </c>
      <c r="D18" s="4" t="inlineStr">
        <is>
          <t xml:space="preserve"> </t>
        </is>
      </c>
      <c r="E18" s="4" t="inlineStr">
        <is>
          <t xml:space="preserve"> </t>
        </is>
      </c>
    </row>
    <row r="19">
      <c r="A19" s="4" t="inlineStr">
        <is>
          <t>Adjusted EBITDA</t>
        </is>
      </c>
      <c r="B19" s="8" t="n">
        <v>25.1</v>
      </c>
      <c r="C19" s="8" t="n">
        <v>15.5</v>
      </c>
      <c r="D19" s="8" t="n">
        <v>63.2</v>
      </c>
      <c r="E19" s="8" t="n">
        <v>40.3</v>
      </c>
    </row>
    <row r="20">
      <c r="A20" s="4" t="inlineStr">
        <is>
          <t>Operating Segments [Member] | Performance Chemicals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t>
        </is>
      </c>
      <c r="B21" s="4" t="inlineStr">
        <is>
          <t xml:space="preserve"> </t>
        </is>
      </c>
      <c r="C21" s="4" t="inlineStr">
        <is>
          <t xml:space="preserve"> </t>
        </is>
      </c>
      <c r="D21" s="4" t="inlineStr">
        <is>
          <t xml:space="preserve"> </t>
        </is>
      </c>
      <c r="E21" s="4" t="inlineStr">
        <is>
          <t xml:space="preserve"> </t>
        </is>
      </c>
    </row>
    <row r="22">
      <c r="A22" s="4" t="inlineStr">
        <is>
          <t>Depreciation and amortization expense</t>
        </is>
      </c>
      <c r="B22" s="8" t="n">
        <v>3.5</v>
      </c>
      <c r="C22" s="8" t="n">
        <v>3.8</v>
      </c>
      <c r="D22" s="8" t="n">
        <v>10.5</v>
      </c>
      <c r="E22" s="8" t="n">
        <v>11.5</v>
      </c>
    </row>
    <row r="23">
      <c r="A23" s="3" t="inlineStr">
        <is>
          <t>Adjusted EBITDA:</t>
        </is>
      </c>
      <c r="B23" s="4" t="inlineStr">
        <is>
          <t xml:space="preserve"> </t>
        </is>
      </c>
      <c r="C23" s="4" t="inlineStr">
        <is>
          <t xml:space="preserve"> </t>
        </is>
      </c>
      <c r="D23" s="4" t="inlineStr">
        <is>
          <t xml:space="preserve"> </t>
        </is>
      </c>
      <c r="E23" s="4" t="inlineStr">
        <is>
          <t xml:space="preserve"> </t>
        </is>
      </c>
    </row>
    <row r="24">
      <c r="A24" s="4" t="inlineStr">
        <is>
          <t>Adjusted EBITDA</t>
        </is>
      </c>
      <c r="B24" s="8" t="n">
        <v>35.2</v>
      </c>
      <c r="C24" s="8" t="n">
        <v>16.7</v>
      </c>
      <c r="D24" s="8" t="n">
        <v>93.8</v>
      </c>
      <c r="E24" s="8" t="n">
        <v>57.9</v>
      </c>
    </row>
    <row r="25">
      <c r="A25" s="4" t="inlineStr">
        <is>
          <t>Operating Segments [Member] | Carbon Materials and Chemicals [Member]</t>
        </is>
      </c>
      <c r="B25" s="4" t="inlineStr">
        <is>
          <t xml:space="preserve"> </t>
        </is>
      </c>
      <c r="C25" s="4" t="inlineStr">
        <is>
          <t xml:space="preserve"> </t>
        </is>
      </c>
      <c r="D25" s="4" t="inlineStr">
        <is>
          <t xml:space="preserve"> </t>
        </is>
      </c>
      <c r="E25" s="4" t="inlineStr">
        <is>
          <t xml:space="preserve"> </t>
        </is>
      </c>
    </row>
    <row r="26">
      <c r="A26" s="3" t="inlineStr">
        <is>
          <t>Revenues from external customers:</t>
        </is>
      </c>
      <c r="B26" s="4" t="inlineStr">
        <is>
          <t xml:space="preserve"> </t>
        </is>
      </c>
      <c r="C26" s="4" t="inlineStr">
        <is>
          <t xml:space="preserve"> </t>
        </is>
      </c>
      <c r="D26" s="4" t="inlineStr">
        <is>
          <t xml:space="preserve"> </t>
        </is>
      </c>
      <c r="E26" s="4" t="inlineStr">
        <is>
          <t xml:space="preserve"> </t>
        </is>
      </c>
    </row>
    <row r="27">
      <c r="A27" s="4" t="inlineStr">
        <is>
          <t>Depreciation and amortization expense</t>
        </is>
      </c>
      <c r="B27" s="8" t="n">
        <v>4.6</v>
      </c>
      <c r="C27" s="8" t="n">
        <v>7.5</v>
      </c>
      <c r="D27" s="8" t="n">
        <v>14.3</v>
      </c>
      <c r="E27" s="8" t="n">
        <v>16.5</v>
      </c>
    </row>
    <row r="28">
      <c r="A28" s="3" t="inlineStr">
        <is>
          <t>Adjusted EBITDA:</t>
        </is>
      </c>
      <c r="B28" s="4" t="inlineStr">
        <is>
          <t xml:space="preserve"> </t>
        </is>
      </c>
      <c r="C28" s="4" t="inlineStr">
        <is>
          <t xml:space="preserve"> </t>
        </is>
      </c>
      <c r="D28" s="4" t="inlineStr">
        <is>
          <t xml:space="preserve"> </t>
        </is>
      </c>
      <c r="E28" s="4" t="inlineStr">
        <is>
          <t xml:space="preserve"> </t>
        </is>
      </c>
    </row>
    <row r="29">
      <c r="A29" s="4" t="inlineStr">
        <is>
          <t>Adjusted EBITDA</t>
        </is>
      </c>
      <c r="B29" s="6" t="n">
        <v>10.4</v>
      </c>
      <c r="C29" s="6" t="n">
        <v>36.6</v>
      </c>
      <c r="D29" s="6" t="n">
        <v>45.5</v>
      </c>
      <c r="E29" s="6" t="n">
        <v>7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ssets and Goodwill by Segments (Detail) - USD ($) $ in Millions</t>
        </is>
      </c>
      <c r="B1" s="2" t="inlineStr">
        <is>
          <t>Sep.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6" t="n">
        <v>1810.2</v>
      </c>
      <c r="C3" s="6" t="n">
        <v>1711.4</v>
      </c>
    </row>
    <row r="4">
      <c r="A4" s="4" t="inlineStr">
        <is>
          <t>Goodwill</t>
        </is>
      </c>
      <c r="B4" s="8" t="n">
        <v>292.9</v>
      </c>
      <c r="C4" s="5" t="n">
        <v>294</v>
      </c>
    </row>
    <row r="5">
      <c r="A5" s="4" t="inlineStr">
        <is>
          <t>Railroad and Utility Products and Services [Member] | Operating Segments [Member]</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8" t="n">
        <v>739.3</v>
      </c>
      <c r="C7" s="8" t="n">
        <v>660.8</v>
      </c>
    </row>
    <row r="8">
      <c r="A8" s="4" t="inlineStr">
        <is>
          <t>Goodwill</t>
        </is>
      </c>
      <c r="B8" s="8" t="n">
        <v>120.4</v>
      </c>
      <c r="C8" s="8" t="n">
        <v>120.6</v>
      </c>
    </row>
    <row r="9">
      <c r="A9" s="4" t="inlineStr">
        <is>
          <t>Performance Chemicals [Member] | Operating Segments [Member]</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Assets</t>
        </is>
      </c>
      <c r="B11" s="8" t="n">
        <v>521.5</v>
      </c>
      <c r="C11" s="8" t="n">
        <v>516.9</v>
      </c>
    </row>
    <row r="12">
      <c r="A12" s="4" t="inlineStr">
        <is>
          <t>Goodwill</t>
        </is>
      </c>
      <c r="B12" s="8" t="n">
        <v>172.5</v>
      </c>
      <c r="C12" s="8" t="n">
        <v>173.4</v>
      </c>
    </row>
    <row r="13">
      <c r="A13" s="4" t="inlineStr">
        <is>
          <t>Carbon Materials and Chemicals [Member] | Operating Segments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515</v>
      </c>
      <c r="C15" s="8" t="n">
        <v>500.5</v>
      </c>
    </row>
    <row r="16">
      <c r="A16" s="4" t="inlineStr">
        <is>
          <t>All Other [Member] | Operating Segments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34.4</v>
      </c>
      <c r="C18" s="6" t="n">
        <v>3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as a percentage of pretax income</t>
        </is>
      </c>
      <c r="B4" s="12" t="n">
        <v>0.241</v>
      </c>
      <c r="C4" s="11" t="n">
        <v>0.41</v>
      </c>
      <c r="D4" s="12" t="n">
        <v>0.268</v>
      </c>
      <c r="E4" s="12" t="n">
        <v>0.373</v>
      </c>
      <c r="F4" s="4" t="inlineStr">
        <is>
          <t xml:space="preserve"> </t>
        </is>
      </c>
    </row>
    <row r="5">
      <c r="A5" s="4" t="inlineStr">
        <is>
          <t>Unrecognized tax benefits</t>
        </is>
      </c>
      <c r="B5" s="6" t="n">
        <v>1.5</v>
      </c>
      <c r="C5" s="4" t="inlineStr">
        <is>
          <t xml:space="preserve"> </t>
        </is>
      </c>
      <c r="D5" s="6" t="n">
        <v>1.5</v>
      </c>
      <c r="E5" s="4" t="inlineStr">
        <is>
          <t xml:space="preserve"> </t>
        </is>
      </c>
      <c r="F5" s="6" t="n">
        <v>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es Reconciled with Federal Statutory Rate (Detail)</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Federal income tax rate</t>
        </is>
      </c>
      <c r="B4" s="11" t="n">
        <v>0.21</v>
      </c>
      <c r="C4" s="11" t="n">
        <v>0.21</v>
      </c>
    </row>
    <row r="5">
      <c r="A5" s="4" t="inlineStr">
        <is>
          <t>Foreign earnings taxed at different rates</t>
        </is>
      </c>
      <c r="B5" s="12" t="n">
        <v>0.048</v>
      </c>
      <c r="C5" s="12" t="n">
        <v>0.068</v>
      </c>
    </row>
    <row r="6">
      <c r="A6" s="4" t="inlineStr">
        <is>
          <t>Nondeductible expenses</t>
        </is>
      </c>
      <c r="B6" s="12" t="n">
        <v>0.014</v>
      </c>
      <c r="C6" s="12" t="n">
        <v>0.016</v>
      </c>
    </row>
    <row r="7">
      <c r="A7" s="4" t="inlineStr">
        <is>
          <t>State income taxes, net of federal tax benefit</t>
        </is>
      </c>
      <c r="B7" s="12" t="n">
        <v>0.013</v>
      </c>
      <c r="C7" s="12" t="n">
        <v>0.006</v>
      </c>
    </row>
    <row r="8">
      <c r="A8" s="4" t="inlineStr">
        <is>
          <t>Change in tax contingency reserves</t>
        </is>
      </c>
      <c r="B8" s="12" t="n">
        <v>0.001</v>
      </c>
      <c r="C8" s="12" t="n">
        <v>0.001</v>
      </c>
    </row>
    <row r="9">
      <c r="A9" s="4" t="inlineStr">
        <is>
          <t>GILTI inclusion, net of foreign tax credits</t>
        </is>
      </c>
      <c r="B9" s="4" t="inlineStr">
        <is>
          <t>(0.30%)</t>
        </is>
      </c>
      <c r="C9" s="12" t="n">
        <v>0.001</v>
      </c>
    </row>
    <row r="10">
      <c r="A10" s="4" t="inlineStr">
        <is>
          <t>Interest expense deduction limitation</t>
        </is>
      </c>
      <c r="B10" s="11" t="n">
        <v>0</v>
      </c>
      <c r="C10" s="12" t="n">
        <v>0.059</v>
      </c>
    </row>
    <row r="11">
      <c r="A11" s="4" t="inlineStr">
        <is>
          <t>Estimated annual effective income tax rate</t>
        </is>
      </c>
      <c r="B11" s="12" t="n">
        <v>0.283</v>
      </c>
      <c r="C11" s="12" t="n">
        <v>0.3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Net Inventories (Detail)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29.2</v>
      </c>
      <c r="C3" s="6" t="n">
        <v>318.5</v>
      </c>
    </row>
    <row r="4">
      <c r="A4" s="4" t="inlineStr">
        <is>
          <t>Work in process</t>
        </is>
      </c>
      <c r="B4" s="8" t="n">
        <v>17.8</v>
      </c>
      <c r="C4" s="8" t="n">
        <v>10.2</v>
      </c>
    </row>
    <row r="5">
      <c r="A5" s="4" t="inlineStr">
        <is>
          <t>Finished goods</t>
        </is>
      </c>
      <c r="B5" s="8" t="n">
        <v>129.4</v>
      </c>
      <c r="C5" s="8" t="n">
        <v>130.4</v>
      </c>
    </row>
    <row r="6">
      <c r="A6" s="4" t="inlineStr">
        <is>
          <t>Inventories, gross</t>
        </is>
      </c>
      <c r="B6" s="8" t="n">
        <v>476.4</v>
      </c>
      <c r="C6" s="8" t="n">
        <v>459.1</v>
      </c>
    </row>
    <row r="7">
      <c r="A7" s="4" t="inlineStr">
        <is>
          <t>Less revaluation to LIFO</t>
        </is>
      </c>
      <c r="B7" s="8" t="n">
        <v>106.8</v>
      </c>
      <c r="C7" s="8" t="n">
        <v>103.4</v>
      </c>
    </row>
    <row r="8">
      <c r="A8" s="4" t="inlineStr">
        <is>
          <t>Net</t>
        </is>
      </c>
      <c r="B8" s="6" t="n">
        <v>369.6</v>
      </c>
      <c r="C8" s="6" t="n">
        <v>35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461.9</v>
      </c>
      <c r="C3" s="6" t="n">
        <v>462.1</v>
      </c>
    </row>
    <row r="4">
      <c r="A4" s="4" t="inlineStr">
        <is>
          <t>Net</t>
        </is>
      </c>
      <c r="B4" s="6" t="n">
        <v>607.8</v>
      </c>
      <c r="C4" s="6" t="n">
        <v>55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Pensions and Post-Retirement Benefit Plans - Additional Information (Detail) $ in Millions</t>
        </is>
      </c>
      <c r="B1" s="2" t="inlineStr">
        <is>
          <t>12 Months Ended</t>
        </is>
      </c>
    </row>
    <row r="2">
      <c r="B2" s="2" t="inlineStr">
        <is>
          <t>Dec. 31, 2021 USD ($)</t>
        </is>
      </c>
      <c r="C2" s="2" t="inlineStr">
        <is>
          <t>Sep. 30, 2023 Plan</t>
        </is>
      </c>
    </row>
    <row r="3">
      <c r="A3" s="3" t="inlineStr">
        <is>
          <t>Defined Benefit Plan Disclosure [Line Items]</t>
        </is>
      </c>
      <c r="B3" s="4" t="inlineStr">
        <is>
          <t xml:space="preserve"> </t>
        </is>
      </c>
      <c r="C3" s="4" t="inlineStr">
        <is>
          <t xml:space="preserve"> </t>
        </is>
      </c>
    </row>
    <row r="4">
      <c r="A4" s="4" t="inlineStr">
        <is>
          <t>Premium payment</t>
        </is>
      </c>
      <c r="B4" s="6" t="n">
        <v>67.8</v>
      </c>
      <c r="C4" s="4" t="inlineStr">
        <is>
          <t xml:space="preserve"> </t>
        </is>
      </c>
    </row>
    <row r="5">
      <c r="A5" s="4" t="inlineStr">
        <is>
          <t>Pension settlement loss</t>
        </is>
      </c>
      <c r="B5" s="7" t="n">
        <v>20</v>
      </c>
      <c r="C5" s="4" t="inlineStr">
        <is>
          <t xml:space="preserve"> </t>
        </is>
      </c>
    </row>
    <row r="6">
      <c r="A6" s="4" t="inlineStr">
        <is>
          <t>Salaried and Hourly Employee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umber of domestic non-qualified defined benefit plans | Plan</t>
        </is>
      </c>
      <c r="B8" s="4" t="inlineStr">
        <is>
          <t xml:space="preserve"> </t>
        </is>
      </c>
      <c r="C8"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 Plans - Components of Net Periodic Benefit Cost for Pension Plan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4</v>
      </c>
      <c r="C4" s="6" t="n">
        <v>0.3</v>
      </c>
      <c r="D4" s="6" t="n">
        <v>1.2</v>
      </c>
      <c r="E4" s="6" t="n">
        <v>0.9</v>
      </c>
    </row>
    <row r="5">
      <c r="A5" s="4" t="inlineStr">
        <is>
          <t>Interest cost</t>
        </is>
      </c>
      <c r="B5" s="8" t="n">
        <v>2.1</v>
      </c>
      <c r="C5" s="8" t="n">
        <v>1.4</v>
      </c>
      <c r="D5" s="8" t="n">
        <v>6.2</v>
      </c>
      <c r="E5" s="8" t="n">
        <v>4.3</v>
      </c>
    </row>
    <row r="6">
      <c r="A6" s="4" t="inlineStr">
        <is>
          <t>Expected return on plan assets</t>
        </is>
      </c>
      <c r="B6" s="8" t="n">
        <v>-1.7</v>
      </c>
      <c r="C6" s="8" t="n">
        <v>-1.9</v>
      </c>
      <c r="D6" s="8" t="n">
        <v>-5.2</v>
      </c>
      <c r="E6" s="8" t="n">
        <v>-5.8</v>
      </c>
    </row>
    <row r="7">
      <c r="A7" s="4" t="inlineStr">
        <is>
          <t>Amortization of net loss</t>
        </is>
      </c>
      <c r="B7" s="8" t="n">
        <v>0.5</v>
      </c>
      <c r="C7" s="8" t="n">
        <v>0.4</v>
      </c>
      <c r="D7" s="8" t="n">
        <v>1.6</v>
      </c>
      <c r="E7" s="8" t="n">
        <v>1.3</v>
      </c>
    </row>
    <row r="8">
      <c r="A8" s="4" t="inlineStr">
        <is>
          <t>Net periodic benefit cost</t>
        </is>
      </c>
      <c r="B8" s="8" t="n">
        <v>1.3</v>
      </c>
      <c r="C8" s="8" t="n">
        <v>0.2</v>
      </c>
      <c r="D8" s="8" t="n">
        <v>3.8</v>
      </c>
      <c r="E8" s="8" t="n">
        <v>0.7</v>
      </c>
    </row>
    <row r="9">
      <c r="A9" s="4" t="inlineStr">
        <is>
          <t>Defined contribution plan expense</t>
        </is>
      </c>
      <c r="B9" s="6" t="n">
        <v>3.2</v>
      </c>
      <c r="C9" s="6" t="n">
        <v>2.2</v>
      </c>
      <c r="D9" s="7" t="n">
        <v>8</v>
      </c>
      <c r="E9" s="7" t="n">
        <v>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Schedule of Long-Term Debt Instruments (Detail) - USD ($) $ in Million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Debt</t>
        </is>
      </c>
      <c r="B4" s="6" t="n">
        <v>872.9</v>
      </c>
      <c r="C4" s="6" t="n">
        <v>825.3</v>
      </c>
    </row>
    <row r="5">
      <c r="A5" s="4" t="inlineStr">
        <is>
          <t>Less short-term debt and current maturities of long-term debt</t>
        </is>
      </c>
      <c r="B5" s="5" t="n">
        <v>4</v>
      </c>
      <c r="C5" s="5" t="n">
        <v>0</v>
      </c>
    </row>
    <row r="6">
      <c r="A6" s="4" t="inlineStr">
        <is>
          <t>Less unamortized debt issuance costs</t>
        </is>
      </c>
      <c r="B6" s="8" t="n">
        <v>9.1</v>
      </c>
      <c r="C6" s="8" t="n">
        <v>7.6</v>
      </c>
    </row>
    <row r="7">
      <c r="A7" s="4" t="inlineStr">
        <is>
          <t>Long-term debt</t>
        </is>
      </c>
      <c r="B7" s="6" t="n">
        <v>859.8</v>
      </c>
      <c r="C7" s="8" t="n">
        <v>817.7</v>
      </c>
    </row>
    <row r="8">
      <c r="A8" s="4" t="inlineStr">
        <is>
          <t>Term Loan B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Weighted Average Interest Rate</t>
        </is>
      </c>
      <c r="B10" s="12" t="n">
        <v>0.0834</v>
      </c>
      <c r="C10" s="4" t="inlineStr">
        <is>
          <t xml:space="preserve"> </t>
        </is>
      </c>
    </row>
    <row r="11">
      <c r="A11" s="4" t="inlineStr">
        <is>
          <t>Debt, Maturity</t>
        </is>
      </c>
      <c r="B11" s="4" t="inlineStr">
        <is>
          <t>2030</t>
        </is>
      </c>
      <c r="C11" s="4" t="inlineStr">
        <is>
          <t xml:space="preserve"> </t>
        </is>
      </c>
    </row>
    <row r="12">
      <c r="A12" s="4" t="inlineStr">
        <is>
          <t>Debt</t>
        </is>
      </c>
      <c r="B12" s="6" t="n">
        <v>387.7</v>
      </c>
      <c r="C12" s="5" t="n">
        <v>0</v>
      </c>
    </row>
    <row r="13">
      <c r="A13" s="4" t="inlineStr">
        <is>
          <t>7.36 Percent Credit Facility [Member] |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Weighted Average Interest Rate</t>
        </is>
      </c>
      <c r="B15" s="12" t="n">
        <v>0.07580000000000001</v>
      </c>
      <c r="C15" s="4" t="inlineStr">
        <is>
          <t xml:space="preserve"> </t>
        </is>
      </c>
    </row>
    <row r="16">
      <c r="A16" s="4" t="inlineStr">
        <is>
          <t>Debt, Maturity</t>
        </is>
      </c>
      <c r="B16" s="4" t="inlineStr">
        <is>
          <t>2027</t>
        </is>
      </c>
      <c r="C16" s="4" t="inlineStr">
        <is>
          <t xml:space="preserve"> </t>
        </is>
      </c>
    </row>
    <row r="17">
      <c r="A17" s="4" t="inlineStr">
        <is>
          <t>Debt</t>
        </is>
      </c>
      <c r="B17" s="6" t="n">
        <v>485.2</v>
      </c>
      <c r="C17" s="8" t="n">
        <v>325.3</v>
      </c>
    </row>
    <row r="18">
      <c r="A18" s="4" t="inlineStr">
        <is>
          <t>Senior Notes due 2025 [Member] | Senior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7" t="n">
        <v>0</v>
      </c>
      <c r="C20" s="7" t="n">
        <v>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s>
  <sheetData>
    <row r="1">
      <c r="A1" s="1" t="inlineStr">
        <is>
          <t>Debt - Additional Information (Detail) - USD ($)</t>
        </is>
      </c>
      <c r="D1" s="2" t="inlineStr">
        <is>
          <t>9 Months Ended</t>
        </is>
      </c>
    </row>
    <row r="2">
      <c r="B2" s="2" t="inlineStr">
        <is>
          <t>Oct. 11, 2023</t>
        </is>
      </c>
      <c r="C2" s="2" t="inlineStr">
        <is>
          <t>Apr. 10, 2023</t>
        </is>
      </c>
      <c r="D2" s="2" t="inlineStr">
        <is>
          <t>Sep.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4" t="inlineStr">
        <is>
          <t xml:space="preserve"> </t>
        </is>
      </c>
      <c r="C4" s="4" t="inlineStr">
        <is>
          <t xml:space="preserve"> </t>
        </is>
      </c>
      <c r="D4" s="7" t="n">
        <v>730000000</v>
      </c>
      <c r="E4" s="4" t="inlineStr">
        <is>
          <t xml:space="preserve"> </t>
        </is>
      </c>
    </row>
    <row r="5">
      <c r="A5" s="4" t="inlineStr">
        <is>
          <t>Long term debt</t>
        </is>
      </c>
      <c r="B5" s="4" t="inlineStr">
        <is>
          <t xml:space="preserve"> </t>
        </is>
      </c>
      <c r="C5" s="4" t="inlineStr">
        <is>
          <t xml:space="preserve"> </t>
        </is>
      </c>
      <c r="D5" s="5" t="n">
        <v>872900000</v>
      </c>
      <c r="E5" s="7" t="n">
        <v>825300000</v>
      </c>
    </row>
    <row r="6">
      <c r="A6" s="4" t="inlineStr">
        <is>
          <t>Term Loan B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 term debt</t>
        </is>
      </c>
      <c r="B8" s="4" t="inlineStr">
        <is>
          <t xml:space="preserve"> </t>
        </is>
      </c>
      <c r="C8" s="4" t="inlineStr">
        <is>
          <t xml:space="preserve"> </t>
        </is>
      </c>
      <c r="D8" s="5" t="n">
        <v>387700000</v>
      </c>
      <c r="E8" s="5" t="n">
        <v>0</v>
      </c>
    </row>
    <row r="9">
      <c r="A9" s="4" t="inlineStr">
        <is>
          <t>Senior Notes due 2025 [Member] | Senior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 term debt</t>
        </is>
      </c>
      <c r="B11" s="4" t="inlineStr">
        <is>
          <t xml:space="preserve"> </t>
        </is>
      </c>
      <c r="C11" s="4" t="inlineStr">
        <is>
          <t xml:space="preserve"> </t>
        </is>
      </c>
      <c r="D11" s="5" t="n">
        <v>0</v>
      </c>
      <c r="E11" s="7" t="n">
        <v>500000000</v>
      </c>
    </row>
    <row r="12">
      <c r="A12" s="4" t="inlineStr">
        <is>
          <t>Senior Secured Credit Facilitie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etters of credit, amount outstanding</t>
        </is>
      </c>
      <c r="B14" s="4" t="inlineStr">
        <is>
          <t xml:space="preserve"> </t>
        </is>
      </c>
      <c r="C14" s="4" t="inlineStr">
        <is>
          <t xml:space="preserve"> </t>
        </is>
      </c>
      <c r="D14" s="5" t="n">
        <v>7800000</v>
      </c>
      <c r="E14" s="4" t="inlineStr">
        <is>
          <t xml:space="preserve"> </t>
        </is>
      </c>
    </row>
    <row r="15">
      <c r="A15" s="4" t="inlineStr">
        <is>
          <t>Interest Rate Swap [Member] | Term Loan B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rivative, notional value</t>
        </is>
      </c>
      <c r="B17" s="4" t="inlineStr">
        <is>
          <t xml:space="preserve"> </t>
        </is>
      </c>
      <c r="C17" s="4" t="inlineStr">
        <is>
          <t xml:space="preserve"> </t>
        </is>
      </c>
      <c r="D17" s="7" t="n">
        <v>250000000</v>
      </c>
      <c r="E17" s="4" t="inlineStr">
        <is>
          <t xml:space="preserve"> </t>
        </is>
      </c>
    </row>
    <row r="18">
      <c r="A18" s="4" t="inlineStr">
        <is>
          <t>Fixed interest rate of loan portion</t>
        </is>
      </c>
      <c r="B18" s="4" t="inlineStr">
        <is>
          <t xml:space="preserve"> </t>
        </is>
      </c>
      <c r="C18" s="4" t="inlineStr">
        <is>
          <t xml:space="preserve"> </t>
        </is>
      </c>
      <c r="D18" s="12" t="n">
        <v>0.0363</v>
      </c>
      <c r="E18" s="4" t="inlineStr">
        <is>
          <t xml:space="preserve"> </t>
        </is>
      </c>
    </row>
    <row r="19">
      <c r="A19" s="4" t="inlineStr">
        <is>
          <t>Interest rate margin</t>
        </is>
      </c>
      <c r="B19" s="4" t="inlineStr">
        <is>
          <t xml:space="preserve"> </t>
        </is>
      </c>
      <c r="C19" s="4" t="inlineStr">
        <is>
          <t xml:space="preserve"> </t>
        </is>
      </c>
      <c r="D19" s="11" t="n">
        <v>0</v>
      </c>
      <c r="E19" s="4" t="inlineStr">
        <is>
          <t xml:space="preserve"> </t>
        </is>
      </c>
    </row>
    <row r="20">
      <c r="A20" s="4" t="inlineStr">
        <is>
          <t>Derivative, maturity date</t>
        </is>
      </c>
      <c r="B20" s="4" t="inlineStr">
        <is>
          <t xml:space="preserve"> </t>
        </is>
      </c>
      <c r="C20" s="4" t="inlineStr">
        <is>
          <t xml:space="preserve"> </t>
        </is>
      </c>
      <c r="D20" s="4" t="inlineStr">
        <is>
          <t>Apr. 30,  2027</t>
        </is>
      </c>
      <c r="E20" s="4" t="inlineStr">
        <is>
          <t xml:space="preserve"> </t>
        </is>
      </c>
    </row>
    <row r="21">
      <c r="A21" s="4" t="inlineStr">
        <is>
          <t>Revolving Credit Agreemen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volving credit facility</t>
        </is>
      </c>
      <c r="B23" s="4" t="inlineStr">
        <is>
          <t xml:space="preserve"> </t>
        </is>
      </c>
      <c r="C23" s="4" t="inlineStr">
        <is>
          <t xml:space="preserve"> </t>
        </is>
      </c>
      <c r="D23" s="7" t="n">
        <v>800000000</v>
      </c>
      <c r="E23" s="4" t="inlineStr">
        <is>
          <t xml:space="preserve"> </t>
        </is>
      </c>
    </row>
    <row r="24">
      <c r="A24" s="4" t="inlineStr">
        <is>
          <t>Swingline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Revolving credit facility</t>
        </is>
      </c>
      <c r="B26" s="4" t="inlineStr">
        <is>
          <t xml:space="preserve"> </t>
        </is>
      </c>
      <c r="C26" s="4" t="inlineStr">
        <is>
          <t xml:space="preserve"> </t>
        </is>
      </c>
      <c r="D26" s="5" t="n">
        <v>50000000</v>
      </c>
      <c r="E26" s="4" t="inlineStr">
        <is>
          <t xml:space="preserve"> </t>
        </is>
      </c>
    </row>
    <row r="27">
      <c r="A27" s="4" t="inlineStr">
        <is>
          <t>Credit Facility [Member] | Senior Secured Credit Facilitie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unused borrowing capacity</t>
        </is>
      </c>
      <c r="B29" s="4" t="inlineStr">
        <is>
          <t xml:space="preserve"> </t>
        </is>
      </c>
      <c r="C29" s="4" t="inlineStr">
        <is>
          <t xml:space="preserve"> </t>
        </is>
      </c>
      <c r="D29" s="7" t="n">
        <v>350000000</v>
      </c>
      <c r="E29" s="4" t="inlineStr">
        <is>
          <t xml:space="preserve"> </t>
        </is>
      </c>
    </row>
    <row r="30">
      <c r="A30" s="4" t="inlineStr">
        <is>
          <t>Amendment No. 1 to Credit Facility [Member] | Term Loan B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ecured term loan</t>
        </is>
      </c>
      <c r="B32" s="4" t="inlineStr">
        <is>
          <t xml:space="preserve"> </t>
        </is>
      </c>
      <c r="C32" s="7" t="n">
        <v>400000000</v>
      </c>
      <c r="D32" s="4" t="inlineStr">
        <is>
          <t xml:space="preserve"> </t>
        </is>
      </c>
      <c r="E32" s="4" t="inlineStr">
        <is>
          <t xml:space="preserve"> </t>
        </is>
      </c>
    </row>
    <row r="33">
      <c r="A33" s="4" t="inlineStr">
        <is>
          <t>Debt instrument, payment terms</t>
        </is>
      </c>
      <c r="B33" s="4" t="inlineStr">
        <is>
          <t xml:space="preserve"> </t>
        </is>
      </c>
      <c r="C33" s="4" t="inlineStr">
        <is>
          <t>The principal balance of the Term Loan B will be repayable in quarterly installments of $1.0 million each quarter beginning with the third quarter of 2023, with the balance due at maturity on April 10, 2030.</t>
        </is>
      </c>
      <c r="D33" s="4" t="inlineStr">
        <is>
          <t xml:space="preserve"> </t>
        </is>
      </c>
      <c r="E33" s="4" t="inlineStr">
        <is>
          <t xml:space="preserve"> </t>
        </is>
      </c>
    </row>
    <row r="34">
      <c r="A34" s="4" t="inlineStr">
        <is>
          <t>Percentage of face value of issued debt</t>
        </is>
      </c>
      <c r="B34" s="4" t="inlineStr">
        <is>
          <t xml:space="preserve"> </t>
        </is>
      </c>
      <c r="C34" s="11" t="n">
        <v>0.97</v>
      </c>
      <c r="D34" s="4" t="inlineStr">
        <is>
          <t xml:space="preserve"> </t>
        </is>
      </c>
      <c r="E34" s="4" t="inlineStr">
        <is>
          <t xml:space="preserve"> </t>
        </is>
      </c>
    </row>
    <row r="35">
      <c r="A35" s="4" t="inlineStr">
        <is>
          <t>Net proceeds from secured debt, before debt financing costs</t>
        </is>
      </c>
      <c r="B35" s="4" t="inlineStr">
        <is>
          <t xml:space="preserve"> </t>
        </is>
      </c>
      <c r="C35" s="7" t="n">
        <v>388000000</v>
      </c>
      <c r="D35" s="4" t="inlineStr">
        <is>
          <t xml:space="preserve"> </t>
        </is>
      </c>
      <c r="E35" s="4" t="inlineStr">
        <is>
          <t xml:space="preserve"> </t>
        </is>
      </c>
    </row>
    <row r="36">
      <c r="A36" s="4" t="inlineStr">
        <is>
          <t>Debt instrument, basis spread on variable rate</t>
        </is>
      </c>
      <c r="B36" s="4" t="inlineStr">
        <is>
          <t xml:space="preserve"> </t>
        </is>
      </c>
      <c r="C36" s="11" t="n">
        <v>0.04</v>
      </c>
      <c r="D36" s="4" t="inlineStr">
        <is>
          <t xml:space="preserve"> </t>
        </is>
      </c>
      <c r="E36" s="4" t="inlineStr">
        <is>
          <t xml:space="preserve"> </t>
        </is>
      </c>
    </row>
    <row r="37">
      <c r="A37" s="4" t="inlineStr">
        <is>
          <t>Debt instrument, floor interest rate</t>
        </is>
      </c>
      <c r="B37" s="4" t="inlineStr">
        <is>
          <t xml:space="preserve"> </t>
        </is>
      </c>
      <c r="C37" s="12" t="n">
        <v>0.005</v>
      </c>
      <c r="D37" s="4" t="inlineStr">
        <is>
          <t xml:space="preserve"> </t>
        </is>
      </c>
      <c r="E37" s="4" t="inlineStr">
        <is>
          <t xml:space="preserve"> </t>
        </is>
      </c>
    </row>
    <row r="38">
      <c r="A38" s="4" t="inlineStr">
        <is>
          <t>Debt instrument, periodic principal payment amount</t>
        </is>
      </c>
      <c r="B38" s="4" t="inlineStr">
        <is>
          <t xml:space="preserve"> </t>
        </is>
      </c>
      <c r="C38" s="7" t="n">
        <v>1000000</v>
      </c>
      <c r="D38" s="4" t="inlineStr">
        <is>
          <t xml:space="preserve"> </t>
        </is>
      </c>
      <c r="E38" s="4" t="inlineStr">
        <is>
          <t xml:space="preserve"> </t>
        </is>
      </c>
    </row>
    <row r="39">
      <c r="A39" s="4" t="inlineStr">
        <is>
          <t>Debt instrument, frequency of periodic payment</t>
        </is>
      </c>
      <c r="B39" s="4" t="inlineStr">
        <is>
          <t xml:space="preserve"> </t>
        </is>
      </c>
      <c r="C39" s="4" t="inlineStr">
        <is>
          <t xml:space="preserve">quarterly </t>
        </is>
      </c>
      <c r="D39" s="4" t="inlineStr">
        <is>
          <t xml:space="preserve"> </t>
        </is>
      </c>
      <c r="E39" s="4" t="inlineStr">
        <is>
          <t xml:space="preserve"> </t>
        </is>
      </c>
    </row>
    <row r="40">
      <c r="A40" s="4" t="inlineStr">
        <is>
          <t>Debt maturity date</t>
        </is>
      </c>
      <c r="B40" s="4" t="inlineStr">
        <is>
          <t xml:space="preserve"> </t>
        </is>
      </c>
      <c r="C40" s="4" t="inlineStr">
        <is>
          <t>Apr. 10,  2030</t>
        </is>
      </c>
      <c r="D40" s="4" t="inlineStr">
        <is>
          <t xml:space="preserve"> </t>
        </is>
      </c>
      <c r="E40" s="4" t="inlineStr">
        <is>
          <t xml:space="preserve"> </t>
        </is>
      </c>
    </row>
    <row r="41">
      <c r="A41" s="4" t="inlineStr">
        <is>
          <t>Forecast [Member] | Amendment Number 2 To Credit Facility [Member] | Term Loan B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payment terms</t>
        </is>
      </c>
      <c r="B43" s="4" t="inlineStr">
        <is>
          <t>The principal balance of the Term Loan B will be repayable in quarterly installments in an amount equal to 0.25 percent of the principal amount, commencing on January 1, 2024 and on the last business day of each March, June, September and December thereafter, with the balance due at maturity on April 10, 2030.</t>
        </is>
      </c>
      <c r="C43" s="4" t="inlineStr">
        <is>
          <t xml:space="preserve"> </t>
        </is>
      </c>
      <c r="D43" s="4" t="inlineStr">
        <is>
          <t xml:space="preserve"> </t>
        </is>
      </c>
      <c r="E43" s="4" t="inlineStr">
        <is>
          <t xml:space="preserve"> </t>
        </is>
      </c>
    </row>
    <row r="44">
      <c r="A44" s="4" t="inlineStr">
        <is>
          <t>Debt instrument, basis spread on variable rate</t>
        </is>
      </c>
      <c r="B44" s="12" t="n">
        <v>0.035</v>
      </c>
      <c r="C44" s="4" t="inlineStr">
        <is>
          <t xml:space="preserve"> </t>
        </is>
      </c>
      <c r="D44" s="4" t="inlineStr">
        <is>
          <t xml:space="preserve"> </t>
        </is>
      </c>
      <c r="E44" s="4" t="inlineStr">
        <is>
          <t xml:space="preserve"> </t>
        </is>
      </c>
    </row>
    <row r="45">
      <c r="A45" s="4" t="inlineStr">
        <is>
          <t>Debt instrument, floor interest rate</t>
        </is>
      </c>
      <c r="B45" s="12" t="n">
        <v>0.005</v>
      </c>
      <c r="C45" s="4" t="inlineStr">
        <is>
          <t xml:space="preserve"> </t>
        </is>
      </c>
      <c r="D45" s="4" t="inlineStr">
        <is>
          <t xml:space="preserve"> </t>
        </is>
      </c>
      <c r="E45" s="4" t="inlineStr">
        <is>
          <t xml:space="preserve"> </t>
        </is>
      </c>
    </row>
    <row r="46">
      <c r="A46" s="4" t="inlineStr">
        <is>
          <t>Debt instrument, frequency of periodic payment</t>
        </is>
      </c>
      <c r="B46" s="4" t="inlineStr">
        <is>
          <t>quarterly</t>
        </is>
      </c>
      <c r="C46" s="4" t="inlineStr">
        <is>
          <t xml:space="preserve"> </t>
        </is>
      </c>
      <c r="D46" s="4" t="inlineStr">
        <is>
          <t xml:space="preserve"> </t>
        </is>
      </c>
      <c r="E46" s="4" t="inlineStr">
        <is>
          <t xml:space="preserve"> </t>
        </is>
      </c>
    </row>
    <row r="47">
      <c r="A47" s="4" t="inlineStr">
        <is>
          <t>Debt maturity date</t>
        </is>
      </c>
      <c r="B47" s="4" t="inlineStr">
        <is>
          <t>Apr. 10,  2030</t>
        </is>
      </c>
      <c r="C47" s="4" t="inlineStr">
        <is>
          <t xml:space="preserve"> </t>
        </is>
      </c>
      <c r="D47" s="4" t="inlineStr">
        <is>
          <t xml:space="preserve"> </t>
        </is>
      </c>
      <c r="E47" s="4" t="inlineStr">
        <is>
          <t xml:space="preserve"> </t>
        </is>
      </c>
    </row>
    <row r="48">
      <c r="A48" s="4" t="inlineStr">
        <is>
          <t>Interest rate margin reduced</t>
        </is>
      </c>
      <c r="B48" s="12" t="n">
        <v>0.005</v>
      </c>
      <c r="C48" s="4" t="inlineStr">
        <is>
          <t xml:space="preserve"> </t>
        </is>
      </c>
      <c r="D48" s="4" t="inlineStr">
        <is>
          <t xml:space="preserve"> </t>
        </is>
      </c>
      <c r="E48" s="4" t="inlineStr">
        <is>
          <t xml:space="preserve"> </t>
        </is>
      </c>
    </row>
    <row r="49">
      <c r="A49" s="4" t="inlineStr">
        <is>
          <t>Debt instrument, percentage of principal payment</t>
        </is>
      </c>
      <c r="B49" s="12" t="n">
        <v>0.0025</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3</v>
      </c>
      <c r="C4" s="6" t="n">
        <v>19.1</v>
      </c>
      <c r="D4" s="6" t="n">
        <v>76.3</v>
      </c>
      <c r="E4" s="6" t="n">
        <v>49.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Condensed Consolidated Balance Sheet Information Related to Leases (Detail) - USD ($) $ in Million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84.3</v>
      </c>
      <c r="C3" s="6" t="n">
        <v>86.3</v>
      </c>
    </row>
    <row r="4">
      <c r="A4" s="4" t="inlineStr">
        <is>
          <t>Current operating lease liabilities</t>
        </is>
      </c>
      <c r="B4" s="8" t="n">
        <v>22.4</v>
      </c>
      <c r="C4" s="8" t="n">
        <v>20.5</v>
      </c>
    </row>
    <row r="5">
      <c r="A5" s="4" t="inlineStr">
        <is>
          <t>Operating lease liabilities</t>
        </is>
      </c>
      <c r="B5" s="6" t="n">
        <v>61.8</v>
      </c>
      <c r="C5" s="6" t="n">
        <v>6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 $ in Millions</t>
        </is>
      </c>
      <c r="B1" s="2" t="inlineStr">
        <is>
          <t>9 Months Ended</t>
        </is>
      </c>
    </row>
    <row r="2">
      <c r="B2" s="2" t="inlineStr">
        <is>
          <t>Sep. 30, 2023 USD ($)</t>
        </is>
      </c>
    </row>
    <row r="3">
      <c r="A3" s="3" t="inlineStr">
        <is>
          <t>Derivative [Line Items]</t>
        </is>
      </c>
      <c r="B3" s="4" t="inlineStr">
        <is>
          <t xml:space="preserve"> </t>
        </is>
      </c>
    </row>
    <row r="4">
      <c r="A4" s="4" t="inlineStr">
        <is>
          <t>Maximum period hedged in cash flow hedge</t>
        </is>
      </c>
      <c r="B4" s="4" t="inlineStr">
        <is>
          <t>36 months</t>
        </is>
      </c>
    </row>
    <row r="5">
      <c r="A5" s="4" t="inlineStr">
        <is>
          <t>Unrealized gains, reclassification period</t>
        </is>
      </c>
      <c r="B5" s="4" t="inlineStr">
        <is>
          <t>12 months</t>
        </is>
      </c>
    </row>
    <row r="6">
      <c r="A6" s="4" t="inlineStr">
        <is>
          <t>Interest Rate Swaps [Member]</t>
        </is>
      </c>
      <c r="B6" s="4" t="inlineStr">
        <is>
          <t xml:space="preserve"> </t>
        </is>
      </c>
    </row>
    <row r="7">
      <c r="A7" s="3" t="inlineStr">
        <is>
          <t>Derivative [Line Items]</t>
        </is>
      </c>
      <c r="B7" s="4" t="inlineStr">
        <is>
          <t xml:space="preserve"> </t>
        </is>
      </c>
    </row>
    <row r="8">
      <c r="A8" s="4" t="inlineStr">
        <is>
          <t>Unrealized gains, net of tax, expected to be reclassified from other comprehensive income into earnings</t>
        </is>
      </c>
      <c r="B8" s="6" t="n">
        <v>3.2</v>
      </c>
    </row>
    <row r="9">
      <c r="A9" s="4" t="inlineStr">
        <is>
          <t>Commodity Price Hedging [Member]</t>
        </is>
      </c>
      <c r="B9" s="4" t="inlineStr">
        <is>
          <t xml:space="preserve"> </t>
        </is>
      </c>
    </row>
    <row r="10">
      <c r="A10" s="3" t="inlineStr">
        <is>
          <t>Derivative [Line Items]</t>
        </is>
      </c>
      <c r="B10" s="4" t="inlineStr">
        <is>
          <t xml:space="preserve"> </t>
        </is>
      </c>
    </row>
    <row r="11">
      <c r="A11" s="4" t="inlineStr">
        <is>
          <t>Unrealized gains, net of tax, expected to be reclassified from other comprehensive income into earnings</t>
        </is>
      </c>
      <c r="B11" s="6" t="n">
        <v>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Outstanding Derivative Contracts Recorded in Balance Sheet (Detail)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Net asset (liability) on balance sheet</t>
        </is>
      </c>
      <c r="B3" s="6" t="n">
        <v>6.5</v>
      </c>
      <c r="C3" s="6" t="n">
        <v>3.1</v>
      </c>
    </row>
    <row r="4">
      <c r="A4" s="4" t="inlineStr">
        <is>
          <t>Accumulated other comprehensive gain (loss), net of tax</t>
        </is>
      </c>
      <c r="B4" s="8" t="n">
        <v>4.5</v>
      </c>
      <c r="C4" s="8" t="n">
        <v>1.8</v>
      </c>
    </row>
    <row r="5">
      <c r="A5" s="4" t="inlineStr">
        <is>
          <t>Copper Swap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asset (liability) on balance sheet</t>
        </is>
      </c>
      <c r="B7" s="8" t="n">
        <v>-0.5</v>
      </c>
      <c r="C7" s="8" t="n">
        <v>3.1</v>
      </c>
    </row>
    <row r="8">
      <c r="A8" s="4" t="inlineStr">
        <is>
          <t>Accumulated other comprehensive gain (loss), net of tax</t>
        </is>
      </c>
      <c r="B8" s="8" t="n">
        <v>-0.7</v>
      </c>
      <c r="C8" s="8" t="n">
        <v>1.8</v>
      </c>
    </row>
    <row r="9">
      <c r="A9" s="4" t="inlineStr">
        <is>
          <t>Forward Contract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asset (liability) on balance sheet</t>
        </is>
      </c>
      <c r="B11" s="8" t="n">
        <v>0.1</v>
      </c>
      <c r="C11" s="5" t="n">
        <v>0</v>
      </c>
    </row>
    <row r="12">
      <c r="A12" s="4" t="inlineStr">
        <is>
          <t>Accumulated other comprehensive gain (loss), net of tax</t>
        </is>
      </c>
      <c r="B12" s="5" t="n">
        <v>0</v>
      </c>
      <c r="C12" s="5" t="n">
        <v>0</v>
      </c>
    </row>
    <row r="13">
      <c r="A13" s="4" t="inlineStr">
        <is>
          <t>Interest Rate Swap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asset (liability) on balance sheet</t>
        </is>
      </c>
      <c r="B15" s="8" t="n">
        <v>6.9</v>
      </c>
      <c r="C15" s="5" t="n">
        <v>0</v>
      </c>
    </row>
    <row r="16">
      <c r="A16" s="4" t="inlineStr">
        <is>
          <t>Accumulated other comprehensive gain (loss), net of tax</t>
        </is>
      </c>
      <c r="B16" s="8" t="n">
        <v>5.2</v>
      </c>
      <c r="C16" s="5" t="n">
        <v>0</v>
      </c>
    </row>
    <row r="17">
      <c r="A17" s="4" t="inlineStr">
        <is>
          <t>Derivative Contract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et asset (liability) on balance sheet</t>
        </is>
      </c>
      <c r="B19" s="8" t="n">
        <v>4.7</v>
      </c>
      <c r="C19" s="8" t="n">
        <v>3.1</v>
      </c>
    </row>
    <row r="20">
      <c r="A20" s="4" t="inlineStr">
        <is>
          <t>Derivative Contracts [Member] | Copper Swap Contracts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et asset (liability) on balance sheet</t>
        </is>
      </c>
      <c r="B22" s="8" t="n">
        <v>0.3</v>
      </c>
      <c r="C22" s="5" t="n">
        <v>3</v>
      </c>
    </row>
    <row r="23">
      <c r="A23" s="4" t="inlineStr">
        <is>
          <t>Derivative Contracts [Member] | Forward Contract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et asset (liability) on balance sheet</t>
        </is>
      </c>
      <c r="B25" s="8" t="n">
        <v>0.2</v>
      </c>
      <c r="C25" s="8" t="n">
        <v>0.1</v>
      </c>
    </row>
    <row r="26">
      <c r="A26" s="4" t="inlineStr">
        <is>
          <t>Derivative Contracts [Member] | Interest Rate Swaps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et asset (liability) on balance sheet</t>
        </is>
      </c>
      <c r="B28" s="8" t="n">
        <v>4.2</v>
      </c>
      <c r="C28" s="5" t="n">
        <v>0</v>
      </c>
    </row>
    <row r="29">
      <c r="A29" s="4" t="inlineStr">
        <is>
          <t>Other Asset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et asset (liability) on balance sheet</t>
        </is>
      </c>
      <c r="B31" s="8" t="n">
        <v>2.9</v>
      </c>
      <c r="C31" s="8" t="n">
        <v>0.4</v>
      </c>
    </row>
    <row r="32">
      <c r="A32" s="4" t="inlineStr">
        <is>
          <t>Other Assets [Member] | Copper Swap Contracts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et asset (liability) on balance sheet</t>
        </is>
      </c>
      <c r="B34" s="8" t="n">
        <v>0.2</v>
      </c>
      <c r="C34" s="8" t="n">
        <v>0.4</v>
      </c>
    </row>
    <row r="35">
      <c r="A35" s="4" t="inlineStr">
        <is>
          <t>Other Assets [Member] | Forward Contract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et asset (liability) on balance sheet</t>
        </is>
      </c>
      <c r="B37" s="5" t="n">
        <v>0</v>
      </c>
      <c r="C37" s="5" t="n">
        <v>0</v>
      </c>
    </row>
    <row r="38">
      <c r="A38" s="4" t="inlineStr">
        <is>
          <t>Other Assets [Member] | Interest Rate Swaps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et asset (liability) on balance sheet</t>
        </is>
      </c>
      <c r="B40" s="8" t="n">
        <v>2.7</v>
      </c>
      <c r="C40" s="5" t="n">
        <v>0</v>
      </c>
    </row>
    <row r="41">
      <c r="A41" s="4" t="inlineStr">
        <is>
          <t>Accrued Liabilitie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et asset (liability) on balance sheet</t>
        </is>
      </c>
      <c r="B43" s="5" t="n">
        <v>-1</v>
      </c>
      <c r="C43" s="8" t="n">
        <v>-0.4</v>
      </c>
    </row>
    <row r="44">
      <c r="A44" s="4" t="inlineStr">
        <is>
          <t>Accrued Liabilities [Member] | Copper Swap Contracts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et asset (liability) on balance sheet</t>
        </is>
      </c>
      <c r="B46" s="8" t="n">
        <v>-0.9</v>
      </c>
      <c r="C46" s="8" t="n">
        <v>-0.3</v>
      </c>
    </row>
    <row r="47">
      <c r="A47" s="4" t="inlineStr">
        <is>
          <t>Accrued Liabilities [Member] | Forward Contracts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et asset (liability) on balance sheet</t>
        </is>
      </c>
      <c r="B49" s="8" t="n">
        <v>-0.1</v>
      </c>
      <c r="C49" s="8" t="n">
        <v>-0.1</v>
      </c>
    </row>
    <row r="50">
      <c r="A50" s="4" t="inlineStr">
        <is>
          <t>Accrued Liabilities [Member] | Interest Rate Swaps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et asset (liability) on balance sheet</t>
        </is>
      </c>
      <c r="B52" s="5" t="n">
        <v>0</v>
      </c>
      <c r="C52" s="7" t="n">
        <v>0</v>
      </c>
    </row>
    <row r="53">
      <c r="A53" s="4" t="inlineStr">
        <is>
          <t>Other Long-Term Liabilities [Membe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et asset (liability) on balance sheet</t>
        </is>
      </c>
      <c r="B55" s="8" t="n">
        <v>-0.1</v>
      </c>
      <c r="C55" s="4" t="inlineStr">
        <is>
          <t xml:space="preserve"> </t>
        </is>
      </c>
    </row>
    <row r="56">
      <c r="A56" s="4" t="inlineStr">
        <is>
          <t>Other Long-Term Liabilities [Member] | Copper Swap Contracts [Member]</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et asset (liability) on balance sheet</t>
        </is>
      </c>
      <c r="B58" s="8" t="n">
        <v>-0.1</v>
      </c>
      <c r="C58" s="4" t="inlineStr">
        <is>
          <t xml:space="preserve"> </t>
        </is>
      </c>
    </row>
    <row r="59">
      <c r="A59" s="4" t="inlineStr">
        <is>
          <t>Other Long-Term Liabilities [Member] | Forward Contracts [Member]</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et asset (liability) on balance sheet</t>
        </is>
      </c>
      <c r="B61" s="5" t="n">
        <v>0</v>
      </c>
      <c r="C61" s="4" t="inlineStr">
        <is>
          <t xml:space="preserve"> </t>
        </is>
      </c>
    </row>
    <row r="62">
      <c r="A62" s="4" t="inlineStr">
        <is>
          <t>Other Long-Term Liabilities [Member] | Interest Rate Swaps [Member]</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et asset (liability) on balance sheet</t>
        </is>
      </c>
      <c r="B64" s="7" t="n">
        <v>0</v>
      </c>
      <c r="C6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Schedule of Outstanding Copper Swap Contracts (Detail) - Copper Swap Contracts [Member] £ in Millions, $ in Millions</t>
        </is>
      </c>
      <c r="B1" s="2" t="inlineStr">
        <is>
          <t>Sep. 30, 2023 GBP (£)</t>
        </is>
      </c>
      <c r="C1" s="2" t="inlineStr">
        <is>
          <t>Sep. 30, 2023 USD ($)</t>
        </is>
      </c>
      <c r="D1" s="2" t="inlineStr">
        <is>
          <t>Dec. 31, 2022 GBP (£)</t>
        </is>
      </c>
      <c r="E1" s="2" t="inlineStr">
        <is>
          <t>Dec. 31, 2022 USD ($)</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Copper Swap Contracts Units Outstanding | £</t>
        </is>
      </c>
      <c r="B3" s="13" t="n">
        <v>46.3</v>
      </c>
      <c r="C3" s="4" t="inlineStr">
        <is>
          <t xml:space="preserve"> </t>
        </is>
      </c>
      <c r="D3" s="13" t="n">
        <v>27.3</v>
      </c>
      <c r="E3" s="4" t="inlineStr">
        <is>
          <t xml:space="preserve"> </t>
        </is>
      </c>
    </row>
    <row r="4">
      <c r="A4" s="4" t="inlineStr">
        <is>
          <t>Net Fair Value - Asset (Liability) | $</t>
        </is>
      </c>
      <c r="B4" s="4" t="inlineStr">
        <is>
          <t xml:space="preserve"> </t>
        </is>
      </c>
      <c r="C4" s="6" t="n">
        <v>-0.5</v>
      </c>
      <c r="D4" s="4" t="inlineStr">
        <is>
          <t xml:space="preserve"> </t>
        </is>
      </c>
      <c r="E4" s="6" t="n">
        <v>3.1</v>
      </c>
    </row>
    <row r="5">
      <c r="A5" s="4" t="inlineStr">
        <is>
          <t>Designated as Hedging Instrument [Member] | Cash Flow Hedging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Copper Swap Contracts Units Outstanding | £</t>
        </is>
      </c>
      <c r="B7" s="8" t="n">
        <v>35.3</v>
      </c>
      <c r="C7" s="4" t="inlineStr">
        <is>
          <t xml:space="preserve"> </t>
        </is>
      </c>
      <c r="D7" s="8" t="n">
        <v>21.3</v>
      </c>
      <c r="E7" s="4" t="inlineStr">
        <is>
          <t xml:space="preserve"> </t>
        </is>
      </c>
    </row>
    <row r="8">
      <c r="A8" s="4" t="inlineStr">
        <is>
          <t>Net Fair Value - Asset (Liability) | $</t>
        </is>
      </c>
      <c r="B8" s="4" t="inlineStr">
        <is>
          <t xml:space="preserve"> </t>
        </is>
      </c>
      <c r="C8" s="5" t="n">
        <v>-1</v>
      </c>
      <c r="D8" s="4" t="inlineStr">
        <is>
          <t xml:space="preserve"> </t>
        </is>
      </c>
      <c r="E8" s="8" t="n">
        <v>2.5</v>
      </c>
    </row>
    <row r="9">
      <c r="A9" s="4" t="inlineStr">
        <is>
          <t>Contracts Where Hedge Accounting Was not Elected [Member]</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Copper Swap Contracts Units Outstanding | £</t>
        </is>
      </c>
      <c r="B11" s="14" t="n">
        <v>11</v>
      </c>
      <c r="C11" s="4" t="inlineStr">
        <is>
          <t xml:space="preserve"> </t>
        </is>
      </c>
      <c r="D11" s="14" t="n">
        <v>6</v>
      </c>
      <c r="E11" s="4" t="inlineStr">
        <is>
          <t xml:space="preserve"> </t>
        </is>
      </c>
    </row>
    <row r="12">
      <c r="A12" s="4" t="inlineStr">
        <is>
          <t>Net Fair Value - Asset (Liability) | $</t>
        </is>
      </c>
      <c r="B12" s="4" t="inlineStr">
        <is>
          <t xml:space="preserve"> </t>
        </is>
      </c>
      <c r="C12" s="6" t="n">
        <v>0.5</v>
      </c>
      <c r="D12" s="4" t="inlineStr">
        <is>
          <t xml:space="preserve"> </t>
        </is>
      </c>
      <c r="E12" s="6" t="n">
        <v>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Unrealized Loss from Contract Where Hedge Accounting Was Not Elected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Hedges [Member] | Contracts Where Hedge Accounting Was not Elected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 from contracts where hedge accounting was not elected</t>
        </is>
      </c>
      <c r="B5" s="7" t="n">
        <v>0</v>
      </c>
      <c r="C5" s="6" t="n">
        <v>-1.9</v>
      </c>
      <c r="D5" s="7" t="n">
        <v>0</v>
      </c>
      <c r="E5" s="7" t="n">
        <v>-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Summary of Net Currency Units Outstanding (Detail)</t>
        </is>
      </c>
      <c r="B1" s="2" t="inlineStr">
        <is>
          <t>Sep. 30, 2023 NZD ($)</t>
        </is>
      </c>
      <c r="C1" s="2" t="inlineStr">
        <is>
          <t>Sep. 30, 2023 USD ($)</t>
        </is>
      </c>
      <c r="D1" s="2" t="inlineStr">
        <is>
          <t>Dec. 31, 2022 NZD ($)</t>
        </is>
      </c>
      <c r="E1" s="2" t="inlineStr">
        <is>
          <t>Dec. 31, 2022 USD ($)</t>
        </is>
      </c>
    </row>
    <row r="2">
      <c r="A2" s="3" t="inlineStr">
        <is>
          <t>Offsetting [Abstract]</t>
        </is>
      </c>
      <c r="B2" s="4" t="inlineStr">
        <is>
          <t xml:space="preserve"> </t>
        </is>
      </c>
      <c r="C2" s="4" t="inlineStr">
        <is>
          <t xml:space="preserve"> </t>
        </is>
      </c>
      <c r="D2" s="4" t="inlineStr">
        <is>
          <t xml:space="preserve"> </t>
        </is>
      </c>
      <c r="E2" s="4" t="inlineStr">
        <is>
          <t xml:space="preserve"> </t>
        </is>
      </c>
    </row>
    <row r="3">
      <c r="A3" s="4" t="inlineStr">
        <is>
          <t>Net currency units outstanding</t>
        </is>
      </c>
      <c r="B3" s="7" t="n">
        <v>3100000</v>
      </c>
      <c r="C3" s="7" t="n">
        <v>1500000</v>
      </c>
      <c r="D3" s="7" t="n">
        <v>3000000</v>
      </c>
      <c r="E3" s="7" t="n">
        <v>9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0" customWidth="1" min="2" max="2"/>
    <col width="37" customWidth="1" min="3" max="3"/>
    <col width="22" customWidth="1" min="4" max="4"/>
  </cols>
  <sheetData>
    <row r="1">
      <c r="A1" s="1" t="inlineStr">
        <is>
          <t>Commitments and Contingent Liabilities - Additional Information (Detail)</t>
        </is>
      </c>
      <c r="B1" s="2" t="inlineStr">
        <is>
          <t>9 Months Ended</t>
        </is>
      </c>
      <c r="C1" s="2" t="inlineStr">
        <is>
          <t>12 Months Ended</t>
        </is>
      </c>
    </row>
    <row r="2">
      <c r="B2" s="2" t="inlineStr">
        <is>
          <t>Sep. 30, 2023 USD ($) State Case Site Plant Party Plaintiff</t>
        </is>
      </c>
      <c r="C2" s="2" t="inlineStr">
        <is>
          <t>Dec. 31, 2022 USD ($) Case Plaintiff</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Number of states with new claims filed | State</t>
        </is>
      </c>
      <c r="B4" s="5" t="n">
        <v>2</v>
      </c>
      <c r="C4" s="4" t="inlineStr">
        <is>
          <t xml:space="preserve"> </t>
        </is>
      </c>
      <c r="D4" s="4" t="inlineStr">
        <is>
          <t xml:space="preserve"> </t>
        </is>
      </c>
    </row>
    <row r="5">
      <c r="A5" s="4" t="inlineStr">
        <is>
          <t>Number of plaintiffs | Plaintiff</t>
        </is>
      </c>
      <c r="B5" s="5" t="n">
        <v>51</v>
      </c>
      <c r="C5" s="5" t="n">
        <v>51</v>
      </c>
      <c r="D5" s="4" t="inlineStr">
        <is>
          <t xml:space="preserve"> </t>
        </is>
      </c>
    </row>
    <row r="6">
      <c r="A6" s="4" t="inlineStr">
        <is>
          <t>Environmental remediation and regulation liability</t>
        </is>
      </c>
      <c r="B6" s="7" t="n">
        <v>10500000</v>
      </c>
      <c r="C6" s="7" t="n">
        <v>10900000</v>
      </c>
      <c r="D6" s="7" t="n">
        <v>10700000</v>
      </c>
    </row>
    <row r="7">
      <c r="A7" s="4" t="inlineStr">
        <is>
          <t>Environmental Loss Contingency, Statement of Financial Position [Extensible Enumeration]</t>
        </is>
      </c>
      <c r="B7" s="4" t="inlineStr">
        <is>
          <t>Liabilities, Current</t>
        </is>
      </c>
      <c r="C7" s="4" t="inlineStr">
        <is>
          <t xml:space="preserve"> </t>
        </is>
      </c>
      <c r="D7" s="4" t="inlineStr">
        <is>
          <t xml:space="preserve"> </t>
        </is>
      </c>
    </row>
    <row r="8">
      <c r="A8" s="4" t="inlineStr">
        <is>
          <t>Accrued liability for environmental matters, current</t>
        </is>
      </c>
      <c r="B8" s="7" t="n">
        <v>2400000</v>
      </c>
      <c r="C8" s="7" t="n">
        <v>2500000</v>
      </c>
      <c r="D8" s="4" t="inlineStr">
        <is>
          <t xml:space="preserve"> </t>
        </is>
      </c>
    </row>
    <row r="9">
      <c r="A9" s="4" t="inlineStr">
        <is>
          <t>Environmental Loss Contingency, Current, Statement of Financial Position [Extensible Enumeration]</t>
        </is>
      </c>
      <c r="B9" s="4" t="inlineStr">
        <is>
          <t>Liabilities, Current</t>
        </is>
      </c>
      <c r="C9" s="4" t="inlineStr">
        <is>
          <t>Liabilities, Current</t>
        </is>
      </c>
      <c r="D9" s="4" t="inlineStr">
        <is>
          <t xml:space="preserve"> </t>
        </is>
      </c>
    </row>
    <row r="10">
      <c r="A10" s="4" t="inlineStr">
        <is>
          <t>Portland Harbor and Newark Bay CERCLA sites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sts of participating in PRP group</t>
        </is>
      </c>
      <c r="B12" s="7" t="n">
        <v>4000000</v>
      </c>
      <c r="C12" s="4" t="inlineStr">
        <is>
          <t xml:space="preserve"> </t>
        </is>
      </c>
      <c r="D12" s="4" t="inlineStr">
        <is>
          <t xml:space="preserve"> </t>
        </is>
      </c>
    </row>
    <row r="13">
      <c r="A13" s="4" t="inlineStr">
        <is>
          <t>Beazer East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Sites listed on National Priorities List | Site</t>
        </is>
      </c>
      <c r="B15" s="5" t="n">
        <v>1</v>
      </c>
      <c r="C15" s="4" t="inlineStr">
        <is>
          <t xml:space="preserve"> </t>
        </is>
      </c>
      <c r="D15" s="4" t="inlineStr">
        <is>
          <t xml:space="preserve"> </t>
        </is>
      </c>
    </row>
    <row r="16">
      <c r="A16" s="4" t="inlineStr">
        <is>
          <t>Compensatory Damages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umber of cases | Case</t>
        </is>
      </c>
      <c r="B18" s="5" t="n">
        <v>27</v>
      </c>
      <c r="C18" s="4" t="inlineStr">
        <is>
          <t xml:space="preserve"> </t>
        </is>
      </c>
      <c r="D18" s="4" t="inlineStr">
        <is>
          <t xml:space="preserve"> </t>
        </is>
      </c>
    </row>
    <row r="19">
      <c r="A19" s="4" t="inlineStr">
        <is>
          <t>Punitive Damages [Membe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Number of cases | Case</t>
        </is>
      </c>
      <c r="B21" s="5" t="n">
        <v>24</v>
      </c>
      <c r="C21" s="4" t="inlineStr">
        <is>
          <t xml:space="preserve"> </t>
        </is>
      </c>
      <c r="D21" s="4" t="inlineStr">
        <is>
          <t xml:space="preserve"> </t>
        </is>
      </c>
    </row>
    <row r="22">
      <c r="A22" s="4" t="inlineStr">
        <is>
          <t>Coal Tar Pitch Cases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Number of cases | Case</t>
        </is>
      </c>
      <c r="B24" s="5" t="n">
        <v>27</v>
      </c>
      <c r="C24" s="5" t="n">
        <v>27</v>
      </c>
      <c r="D24" s="4" t="inlineStr">
        <is>
          <t xml:space="preserve"> </t>
        </is>
      </c>
    </row>
    <row r="25">
      <c r="A25" s="4" t="inlineStr">
        <is>
          <t>Reserve for legal proceedings</t>
        </is>
      </c>
      <c r="B25" s="7" t="n">
        <v>0</v>
      </c>
      <c r="C25" s="4" t="inlineStr">
        <is>
          <t xml:space="preserve"> </t>
        </is>
      </c>
      <c r="D25" s="4" t="inlineStr">
        <is>
          <t xml:space="preserve"> </t>
        </is>
      </c>
    </row>
    <row r="26">
      <c r="A26" s="4" t="inlineStr">
        <is>
          <t>Pennsylvania [Member]</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Number of cases | Case</t>
        </is>
      </c>
      <c r="B28" s="5" t="n">
        <v>26</v>
      </c>
      <c r="C28" s="4" t="inlineStr">
        <is>
          <t xml:space="preserve"> </t>
        </is>
      </c>
      <c r="D28" s="4" t="inlineStr">
        <is>
          <t xml:space="preserve"> </t>
        </is>
      </c>
    </row>
    <row r="29">
      <c r="A29" s="4" t="inlineStr">
        <is>
          <t>Pennsylvania [Member] | Coal Tar Pitch Cases [Member]</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Number of cases | Case</t>
        </is>
      </c>
      <c r="B31" s="5" t="n">
        <v>26</v>
      </c>
      <c r="C31" s="4" t="inlineStr">
        <is>
          <t xml:space="preserve"> </t>
        </is>
      </c>
      <c r="D31" s="4" t="inlineStr">
        <is>
          <t xml:space="preserve"> </t>
        </is>
      </c>
    </row>
    <row r="32">
      <c r="A32" s="4" t="inlineStr">
        <is>
          <t>Sweetwater, Tennessee [Member] | Coal Tar Pitch Cases [Member]</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Number of cases | Case</t>
        </is>
      </c>
      <c r="B34" s="5" t="n">
        <v>1</v>
      </c>
      <c r="C34" s="4" t="inlineStr">
        <is>
          <t xml:space="preserve"> </t>
        </is>
      </c>
      <c r="D34" s="4" t="inlineStr">
        <is>
          <t xml:space="preserve"> </t>
        </is>
      </c>
    </row>
    <row r="35">
      <c r="A35" s="4" t="inlineStr">
        <is>
          <t>Compensatory damages</t>
        </is>
      </c>
      <c r="B35" s="7" t="n">
        <v>15000000</v>
      </c>
      <c r="C35" s="4" t="inlineStr">
        <is>
          <t xml:space="preserve"> </t>
        </is>
      </c>
      <c r="D35" s="4" t="inlineStr">
        <is>
          <t xml:space="preserve"> </t>
        </is>
      </c>
    </row>
    <row r="36">
      <c r="A36" s="4" t="inlineStr">
        <is>
          <t>Oregon [Member]</t>
        </is>
      </c>
      <c r="B36" s="4" t="inlineStr">
        <is>
          <t xml:space="preserve"> </t>
        </is>
      </c>
      <c r="C36" s="4" t="inlineStr">
        <is>
          <t xml:space="preserve"> </t>
        </is>
      </c>
      <c r="D36" s="4" t="inlineStr">
        <is>
          <t xml:space="preserve"> </t>
        </is>
      </c>
    </row>
    <row r="37">
      <c r="A37" s="3" t="inlineStr">
        <is>
          <t>Loss Contingencies [Line Items]</t>
        </is>
      </c>
      <c r="B37" s="4" t="inlineStr">
        <is>
          <t xml:space="preserve"> </t>
        </is>
      </c>
      <c r="C37" s="4" t="inlineStr">
        <is>
          <t xml:space="preserve"> </t>
        </is>
      </c>
      <c r="D37" s="4" t="inlineStr">
        <is>
          <t xml:space="preserve"> </t>
        </is>
      </c>
    </row>
    <row r="38">
      <c r="A38" s="4" t="inlineStr">
        <is>
          <t>Number of potential responsible parties | Party</t>
        </is>
      </c>
      <c r="B38" s="5" t="n">
        <v>80</v>
      </c>
      <c r="C38" s="4" t="inlineStr">
        <is>
          <t xml:space="preserve"> </t>
        </is>
      </c>
      <c r="D38" s="4" t="inlineStr">
        <is>
          <t xml:space="preserve"> </t>
        </is>
      </c>
    </row>
    <row r="39">
      <c r="A39" s="4" t="inlineStr">
        <is>
          <t>Net present value of selected remedy estimation</t>
        </is>
      </c>
      <c r="B39" s="7" t="n">
        <v>1100000000</v>
      </c>
      <c r="C39" s="4" t="inlineStr">
        <is>
          <t xml:space="preserve"> </t>
        </is>
      </c>
      <c r="D39" s="4" t="inlineStr">
        <is>
          <t xml:space="preserve"> </t>
        </is>
      </c>
    </row>
    <row r="40">
      <c r="A40" s="4" t="inlineStr">
        <is>
          <t>Undiscounted cost of selected remedy estimation</t>
        </is>
      </c>
      <c r="B40" s="5" t="n">
        <v>1700000000</v>
      </c>
      <c r="C40" s="4" t="inlineStr">
        <is>
          <t xml:space="preserve"> </t>
        </is>
      </c>
      <c r="D40" s="4" t="inlineStr">
        <is>
          <t xml:space="preserve"> </t>
        </is>
      </c>
    </row>
    <row r="41">
      <c r="A41" s="4" t="inlineStr">
        <is>
          <t>United States [Member]</t>
        </is>
      </c>
      <c r="B41" s="4" t="inlineStr">
        <is>
          <t xml:space="preserve"> </t>
        </is>
      </c>
      <c r="C41" s="4" t="inlineStr">
        <is>
          <t xml:space="preserve"> </t>
        </is>
      </c>
      <c r="D41" s="4" t="inlineStr">
        <is>
          <t xml:space="preserve"> </t>
        </is>
      </c>
    </row>
    <row r="42">
      <c r="A42" s="3" t="inlineStr">
        <is>
          <t>Loss Contingencies [Line Items]</t>
        </is>
      </c>
      <c r="B42" s="4" t="inlineStr">
        <is>
          <t xml:space="preserve"> </t>
        </is>
      </c>
      <c r="C42" s="4" t="inlineStr">
        <is>
          <t xml:space="preserve"> </t>
        </is>
      </c>
      <c r="D42" s="4" t="inlineStr">
        <is>
          <t xml:space="preserve"> </t>
        </is>
      </c>
    </row>
    <row r="43">
      <c r="A43" s="4" t="inlineStr">
        <is>
          <t>Environmental remediation and regulation liability</t>
        </is>
      </c>
      <c r="B43" s="7" t="n">
        <v>3800000</v>
      </c>
      <c r="C43" s="4" t="inlineStr">
        <is>
          <t xml:space="preserve"> </t>
        </is>
      </c>
      <c r="D43" s="4" t="inlineStr">
        <is>
          <t xml:space="preserve"> </t>
        </is>
      </c>
    </row>
    <row r="44">
      <c r="A44" s="4" t="inlineStr">
        <is>
          <t>United States [Member] | Performance Chemicals [Member]</t>
        </is>
      </c>
      <c r="B44" s="4" t="inlineStr">
        <is>
          <t xml:space="preserve"> </t>
        </is>
      </c>
      <c r="C44" s="4" t="inlineStr">
        <is>
          <t xml:space="preserve"> </t>
        </is>
      </c>
      <c r="D44" s="4" t="inlineStr">
        <is>
          <t xml:space="preserve"> </t>
        </is>
      </c>
    </row>
    <row r="45">
      <c r="A45" s="3" t="inlineStr">
        <is>
          <t>Loss Contingencies [Line Items]</t>
        </is>
      </c>
      <c r="B45" s="4" t="inlineStr">
        <is>
          <t xml:space="preserve"> </t>
        </is>
      </c>
      <c r="C45" s="4" t="inlineStr">
        <is>
          <t xml:space="preserve"> </t>
        </is>
      </c>
      <c r="D45" s="4" t="inlineStr">
        <is>
          <t xml:space="preserve"> </t>
        </is>
      </c>
    </row>
    <row r="46">
      <c r="A46" s="4" t="inlineStr">
        <is>
          <t>Number of plant sites | Plant</t>
        </is>
      </c>
      <c r="B46" s="5" t="n">
        <v>2</v>
      </c>
      <c r="C46" s="4" t="inlineStr">
        <is>
          <t xml:space="preserve"> </t>
        </is>
      </c>
      <c r="D46" s="4" t="inlineStr">
        <is>
          <t xml:space="preserve"> </t>
        </is>
      </c>
    </row>
    <row r="47">
      <c r="A47" s="4" t="inlineStr">
        <is>
          <t>United States [Member] | Utility and Industrial Products [Member]</t>
        </is>
      </c>
      <c r="B47" s="4" t="inlineStr">
        <is>
          <t xml:space="preserve"> </t>
        </is>
      </c>
      <c r="C47" s="4" t="inlineStr">
        <is>
          <t xml:space="preserve"> </t>
        </is>
      </c>
      <c r="D47" s="4" t="inlineStr">
        <is>
          <t xml:space="preserve"> </t>
        </is>
      </c>
    </row>
    <row r="48">
      <c r="A48" s="3" t="inlineStr">
        <is>
          <t>Loss Contingencies [Line Items]</t>
        </is>
      </c>
      <c r="B48" s="4" t="inlineStr">
        <is>
          <t xml:space="preserve"> </t>
        </is>
      </c>
      <c r="C48" s="4" t="inlineStr">
        <is>
          <t xml:space="preserve"> </t>
        </is>
      </c>
      <c r="D48" s="4" t="inlineStr">
        <is>
          <t xml:space="preserve"> </t>
        </is>
      </c>
    </row>
    <row r="49">
      <c r="A49" s="4" t="inlineStr">
        <is>
          <t>Number of plant sites | Plant</t>
        </is>
      </c>
      <c r="B49" s="5" t="n">
        <v>1</v>
      </c>
      <c r="C49" s="4" t="inlineStr">
        <is>
          <t xml:space="preserve"> </t>
        </is>
      </c>
      <c r="D49" s="4" t="inlineStr">
        <is>
          <t xml:space="preserve"> </t>
        </is>
      </c>
    </row>
    <row r="50">
      <c r="A50" s="4" t="inlineStr">
        <is>
          <t>Australia [Member] | Performance Chemicals [Member]</t>
        </is>
      </c>
      <c r="B50" s="4" t="inlineStr">
        <is>
          <t xml:space="preserve"> </t>
        </is>
      </c>
      <c r="C50" s="4" t="inlineStr">
        <is>
          <t xml:space="preserve"> </t>
        </is>
      </c>
      <c r="D50" s="4" t="inlineStr">
        <is>
          <t xml:space="preserve"> </t>
        </is>
      </c>
    </row>
    <row r="51">
      <c r="A51" s="3" t="inlineStr">
        <is>
          <t>Loss Contingencies [Line Items]</t>
        </is>
      </c>
      <c r="B51" s="4" t="inlineStr">
        <is>
          <t xml:space="preserve"> </t>
        </is>
      </c>
      <c r="C51" s="4" t="inlineStr">
        <is>
          <t xml:space="preserve"> </t>
        </is>
      </c>
      <c r="D51" s="4" t="inlineStr">
        <is>
          <t xml:space="preserve"> </t>
        </is>
      </c>
    </row>
    <row r="52">
      <c r="A52" s="4" t="inlineStr">
        <is>
          <t>Environmental remediation and regulation liability</t>
        </is>
      </c>
      <c r="B52" s="7" t="n">
        <v>1200000</v>
      </c>
      <c r="C52" s="4" t="inlineStr">
        <is>
          <t xml:space="preserve"> </t>
        </is>
      </c>
      <c r="D5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Changes in Accrued Liability for Environmental Matters (Detail) - USD ($) $ in Million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Balance at beginning of period</t>
        </is>
      </c>
      <c r="B4" s="6" t="n">
        <v>10.9</v>
      </c>
      <c r="C4" s="6" t="n">
        <v>10.7</v>
      </c>
    </row>
    <row r="5">
      <c r="A5" s="4" t="inlineStr">
        <is>
          <t>Expense</t>
        </is>
      </c>
      <c r="B5" s="8" t="n">
        <v>0.1</v>
      </c>
      <c r="C5" s="8" t="n">
        <v>1.6</v>
      </c>
    </row>
    <row r="6">
      <c r="A6" s="4" t="inlineStr">
        <is>
          <t>Cash expenditures</t>
        </is>
      </c>
      <c r="B6" s="8" t="n">
        <v>-0.3</v>
      </c>
      <c r="C6" s="8" t="n">
        <v>-1.1</v>
      </c>
    </row>
    <row r="7">
      <c r="A7" s="4" t="inlineStr">
        <is>
          <t>Currency translation</t>
        </is>
      </c>
      <c r="B7" s="8" t="n">
        <v>-0.2</v>
      </c>
      <c r="C7" s="8" t="n">
        <v>-0.3</v>
      </c>
    </row>
    <row r="8">
      <c r="A8" s="4" t="inlineStr">
        <is>
          <t>Balance at end of period</t>
        </is>
      </c>
      <c r="B8" s="6" t="n">
        <v>10.5</v>
      </c>
      <c r="C8" s="6" t="n">
        <v>1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the Company, we or us) financial position and interim results as of and for the periods presented have been included. All such adjustments are of a normal recurring nature unless disclosed otherwise. Because our business is seasonal, results for interim periods are not necessarily indicative of those that may be expected for a full year. The Condensed Consolidated Balance Sheet as of December 31, 2022 has been summarized from the audited balance sheet contained in the Annual Report on Form 10-K as of and for the year ended December 31, 2022. Certain prior period amounts in the condensed consolidated financial statements and notes to the condensed consolidated financial statements have been reclassified to conform to the current period’s presentation. The financial information included herein should be read in conjunction with our audited consolidated financial statements and related notes included in our Annual Report on Form 10-K for the year ende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2. New Accounting Pronouncements In March 2022, the Financial Accounting Standards Board issued Accounting Standards Update (ASU) No. 2022-01 , Derivatives and Hedging (Topic 815): Fair Value Hedging—Portfolio Layer Method. This ASU amends and simplifies existing guidance in order to allow companies to more accurately present the economic effects of risk management activities in financial statements. The adoption of this ASU in the first quarter of 2023 did no t have a material impact on our financial statements as we principally utilize cash flow hed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24:41Z</dcterms:created>
  <dcterms:modified xmlns:dcterms="http://purl.org/dc/terms/" xmlns:xsi="http://www.w3.org/2001/XMLSchema-instance" xsi:type="dcterms:W3CDTF">2023-11-03T16:24:41Z</dcterms:modified>
</cp:coreProperties>
</file>